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Au" sheetId="2" r:id="rId2"/>
    <s:sheet name="Balance Sheets (Parenthetical)" sheetId="3" r:id="rId3"/>
    <s:sheet name="Consolidated Statements of Oper" sheetId="4" r:id="rId4"/>
    <s:sheet name="Consolidated Statement of Share" sheetId="5" r:id="rId5"/>
    <s:sheet name="Consolidated Statements of Cash" sheetId="6" r:id="rId6"/>
    <s:sheet name="Note 1- Organization and Nature" sheetId="7" r:id="rId7"/>
    <s:sheet name="Note 2 - Summary of Significant" sheetId="8" r:id="rId8"/>
    <s:sheet name="Note 3 - Technology" sheetId="9" r:id="rId9"/>
    <s:sheet name="Note 4 - Related Party Transact" sheetId="10" r:id="rId10"/>
    <s:sheet name="Note 5 - Management Consulting " sheetId="11" r:id="rId11"/>
    <s:sheet name="Note 6 - Equipment" sheetId="12" r:id="rId12"/>
    <s:sheet name="Note 7 - Inventory" sheetId="13" r:id="rId13"/>
    <s:sheet name="Note 8 - Notes and Advances Pay" sheetId="14" r:id="rId14"/>
    <s:sheet name="Note 9 - Share Capital" sheetId="15" r:id="rId15"/>
    <s:sheet name="Note 10 - Income Taxes" sheetId="16" r:id="rId16"/>
    <s:sheet name="Note 11 - Subsequent Events" sheetId="17" r:id="rId17"/>
    <s:sheet name="Note 2 - Summary of Significa18" sheetId="18" r:id="rId18"/>
    <s:sheet name="Note 3 - Technology (Tables)" sheetId="19" r:id="rId19"/>
    <s:sheet name="Note 4 - Related Party Transa20" sheetId="20" r:id="rId20"/>
    <s:sheet name="Note 6 - Equipment (Tables)" sheetId="21" r:id="rId21"/>
    <s:sheet name="Note 8 - Notes and Advances P22" sheetId="22" r:id="rId22"/>
    <s:sheet name="Note 9 - Share Capital (Tables)" sheetId="23" r:id="rId23"/>
    <s:sheet name="Note 10 - Income Taxes (Tables)" sheetId="24" r:id="rId24"/>
    <s:sheet name="Note 11 - Subsequent Events (Ta" sheetId="25" r:id="rId25"/>
    <s:sheet name="Note 2 - Summary of Significa26" sheetId="26" r:id="rId26"/>
    <s:sheet name="Note 3 - Technology - Schedule " sheetId="27" r:id="rId27"/>
    <s:sheet name="Note 3 - Technology (Details Na" sheetId="28" r:id="rId28"/>
    <s:sheet name="Note 4 - Related Party Transa29" sheetId="29" r:id="rId29"/>
    <s:sheet name="Note 4 - Related Party Transa30" sheetId="30" r:id="rId30"/>
    <s:sheet name="Note 4 - Related Party Transa31" sheetId="31" r:id="rId31"/>
    <s:sheet name="Note 5 - Management Consultin32" sheetId="32" r:id="rId32"/>
    <s:sheet name="Note 6 - Equipment - Amortizati" sheetId="33" r:id="rId33"/>
    <s:sheet name="Note 8 - Notes and Advances P34" sheetId="34" r:id="rId34"/>
    <s:sheet name="Note 8 - Notes and Advances P35" sheetId="35" r:id="rId35"/>
    <s:sheet name="Note 9 - Share Capital - Schedu" sheetId="36" r:id="rId36"/>
    <s:sheet name="Note 9 - Share Capital - Sche37" sheetId="37" r:id="rId37"/>
    <s:sheet name="Note 9 - Share Capital - Sche38" sheetId="38" r:id="rId38"/>
    <s:sheet name="Note 9 - Share Capital (Details" sheetId="39" r:id="rId39"/>
    <s:sheet name="Note 10 - Income Taxes - Schedu" sheetId="40" r:id="rId40"/>
    <s:sheet name="Note 10 - Income Taxes - Deferr" sheetId="41" r:id="rId41"/>
    <s:sheet name="Note 10 - Income Taxes (Details" sheetId="42" r:id="rId42"/>
    <s:sheet name="Note 11 - Subsequent Events - S" sheetId="43" r:id="rId43"/>
    <s:sheet name="Note 11 - Subsequent Events (De" sheetId="44" r:id="rId44"/>
  </s:sheets>
  <s:definedNames/>
  <s:calcPr calcId="124519" calcMode="auto" fullCalcOnLoad="1"/>
</s:workbook>
</file>

<file path=xl/sharedStrings.xml><?xml version="1.0" encoding="utf-8"?>
<sst xmlns="http://schemas.openxmlformats.org/spreadsheetml/2006/main" uniqueCount="351">
  <si>
    <t>Document and Entity Information - USD ($)</t>
  </si>
  <si>
    <t>12 Months Ended</t>
  </si>
  <si>
    <t>May. 31, 2015</t>
  </si>
  <si>
    <t>Aug. 31, 2015</t>
  </si>
  <si>
    <t>Nov. 28, 2014</t>
  </si>
  <si>
    <t>Document And Entity Information</t>
  </si>
  <si>
    <t>Entity Registrant Name</t>
  </si>
  <si>
    <t>Cell MedX Corp.</t>
  </si>
  <si>
    <t>Entity Central Index Key</t>
  </si>
  <si>
    <t>Document Type</t>
  </si>
  <si>
    <t>10-K</t>
  </si>
  <si>
    <t>Document Period End Date</t>
  </si>
  <si>
    <t>May 31,
		2015</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Audited) - USD ($)</t>
  </si>
  <si>
    <t>May. 31, 2014</t>
  </si>
  <si>
    <t>Current assets</t>
  </si>
  <si>
    <t>Cash</t>
  </si>
  <si>
    <t>Inventory</t>
  </si>
  <si>
    <t>Prepaids</t>
  </si>
  <si>
    <t>Total current assets</t>
  </si>
  <si>
    <t>Deposit on equipment</t>
  </si>
  <si>
    <t>Total assets</t>
  </si>
  <si>
    <t>Current Liabilities</t>
  </si>
  <si>
    <t>Accounts payable</t>
  </si>
  <si>
    <t>Accrued liabilities</t>
  </si>
  <si>
    <t>Due to related parties</t>
  </si>
  <si>
    <t>Notes and advances payable</t>
  </si>
  <si>
    <t>Total liabilities</t>
  </si>
  <si>
    <t>STOCKHOLDERS' DEFICIT</t>
  </si>
  <si>
    <t>Common stock, $0.001 par value, 300,000,000 shares authorized; 31,000,000 shares issued and outstanding at May 31, 2015 and 2014</t>
  </si>
  <si>
    <t>Additional paid-in capital</t>
  </si>
  <si>
    <t>Obligation to issue shares</t>
  </si>
  <si>
    <t>Accumulated deficit</t>
  </si>
  <si>
    <t>Accumulated other comprehensive income</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nsolidated Statements of Operations (Audited) - USD ($)</t>
  </si>
  <si>
    <t>Revenue</t>
  </si>
  <si>
    <t>Sales</t>
  </si>
  <si>
    <t>Cost of goods sold</t>
  </si>
  <si>
    <t>Gross margin</t>
  </si>
  <si>
    <t>Amortization</t>
  </si>
  <si>
    <t>Operating expenses</t>
  </si>
  <si>
    <t>Consulting fees</t>
  </si>
  <si>
    <t>Financing costs</t>
  </si>
  <si>
    <t>General and administrative expenses</t>
  </si>
  <si>
    <t>Research and development costs</t>
  </si>
  <si>
    <t>Stock-based compensation</t>
  </si>
  <si>
    <t>Total operating expenses</t>
  </si>
  <si>
    <t>Net loss</t>
  </si>
  <si>
    <t>Unrealized foreign exchange translation gain</t>
  </si>
  <si>
    <t>Comprehensive loss</t>
  </si>
  <si>
    <t>Net loss per common share, basic and diluted</t>
  </si>
  <si>
    <t>Weighted average number of shares outstanding, basic and diluted</t>
  </si>
  <si>
    <t>Consolidated Statement of Shareholders Deficit - USD ($)</t>
  </si>
  <si>
    <t>Common Stock</t>
  </si>
  <si>
    <t>Obligation to Issue Shares</t>
  </si>
  <si>
    <t>Additional Paid-In Capital</t>
  </si>
  <si>
    <t>Accumulated Deficit</t>
  </si>
  <si>
    <t>Accumulatd Other Comprehensive Income</t>
  </si>
  <si>
    <t>Total</t>
  </si>
  <si>
    <t>Beginning balance, amount at May. 31, 2013</t>
  </si>
  <si>
    <t>Beginning balance, in shares at May. 31, 2013</t>
  </si>
  <si>
    <t>Net loss for the period</t>
  </si>
  <si>
    <t>Ending balance, amount at May. 31, 2014</t>
  </si>
  <si>
    <t>Ending balance, in shares at May. 31, 2014</t>
  </si>
  <si>
    <t>Financing costs - beneficial conversion feature</t>
  </si>
  <si>
    <t>Proceeds from share subscription</t>
  </si>
  <si>
    <t>Unrealized foreign currency exchange gain</t>
  </si>
  <si>
    <t>Ending balance, amount at May. 31, 2015</t>
  </si>
  <si>
    <t>Ending balance, in shares at May. 31, 2015</t>
  </si>
  <si>
    <t>Consolidated Statements of Cash Flows (Audited) - USD ($)</t>
  </si>
  <si>
    <t>Cash flows used in operating activities</t>
  </si>
  <si>
    <t>Adjustments to reconcile net loss to net cash used in operating activities:</t>
  </si>
  <si>
    <t>Changes in operating assets and liabilities:</t>
  </si>
  <si>
    <t>Foreign exchange gain</t>
  </si>
  <si>
    <t>Other current assets</t>
  </si>
  <si>
    <t>Accrued interest on notes payable</t>
  </si>
  <si>
    <t>Net cash flows used in operating activities</t>
  </si>
  <si>
    <t>Cash flows used in investing activities:</t>
  </si>
  <si>
    <t>Acquisition of equipment</t>
  </si>
  <si>
    <t>Net cash used in investing activities</t>
  </si>
  <si>
    <t>Cash flows from financing activities:</t>
  </si>
  <si>
    <t>Advances payable</t>
  </si>
  <si>
    <t>Proceeds from the loans</t>
  </si>
  <si>
    <t>Net cash provided by financing activities</t>
  </si>
  <si>
    <t>Effects of foreign currency exchange on cash</t>
  </si>
  <si>
    <t>Increase (decrease) in cash</t>
  </si>
  <si>
    <t>Cash, beginning of year</t>
  </si>
  <si>
    <t>Cash, end of year</t>
  </si>
  <si>
    <t>Note 1- Organization and Nature of Operations</t>
  </si>
  <si>
    <t>Accounting Policies [Abstract]</t>
  </si>
  <si>
    <t xml:space="preserve">NOTE 1 - ORGANIZATION AND NATURE OF OPERATIONS Cell MedX Corp. (the Company) was incorporated
as Plandel Resources, Inc. under the laws of the State of Nevada on March 19, 2010. On March 24, 2014, the Company changed its
name to Sports Asylum, Inc. and on September 30, 2014, to Cell MedX Corp. On November 26, 2014, the Company formed a subsidiary,
Avyonce Cosmedics Inc., (the Subsidiary) under the laws of British Columbia. The Company is an early development stage company focused
on the discovery, development and commercialization of therapeutic products for patients with diseases such as diabetes. Through
the Subsidiary, the Company is engaged in reselling and marketing spa technology and equipment as well as providing continuing
education to the estheticians and health care professionals in the field of medical aesthetics. Going Concern The accompanying consolidated financial statements have been
prepared assuming the Company will continue as a going concern. As of May 31, 2015, the Company has not achieved profitable operations
and has accumulated a deficit of $1,115,460.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The outcome of these matters cannot be predicted with any certainty
at this time and raise substantial doubt that the Company will be able to continue as a going concern. These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 </t>
  </si>
  <si>
    <t>Note 2 - Summary of Significant Accounting Policies</t>
  </si>
  <si>
    <t xml:space="preserve">NOTE 2  SUMMARY OF SIGNIFICANT ACCOUNTING POLICIES Basis of presentation The consolidated financial statements of the Company have
been prepared in accordance with generally accepted accounting principles (GAAP) in the United States of America
and are presented in US dollars. Principals of consolidation The consolidated financial statements include the accounts
of Cell MedX Corp. and the Subsidiary. On consolidation, all intercompany balances and transactions are eliminated. Accounting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the useful life and recoverability of equipment, fair value of stock-based compensation, fair
value of financial instru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Foreign currency translations and transactions The Companys functional and reporting currency is
the United States dollar. Foreign denominated monetary assets and liabilities are translated into their U.S. dollar equivalents
using foreign exchange rates which prevailed at the balance sheet date. Revenues and expenses are translated at average rates of
exchange during the period. Related translation adjustments as well as gains or losses resulting from foreign currency transactions
are reported as part of operating expenses on the statement of operations. The Subsidiarys functional currency is the Canadian
dollar. On consolidation, the Subsidiary translates assets and liabilities to U.S. dollars using foreign exchange rates which prevailed
at the balance sheet date, and translates revenues and expenses using average exchange rates during the period. Gains and losses
arising on settlement of foreign currency denominated transactions or balances are included in the other comprehensive income.
The Company has not, to the date of these financial statements, entered into derivative instruments to offset the impact of foreign
currency fluctuations. Revenue recognition Revenue is recognized when all the following conditions have
been met:
· the sales price is fixed or determinable;
· pervasive evidence of an agreement exists;
· when delivery of the product has occurred and title has transferred or services have been provided; and
· when collectability is reasonably assured. Inventory valuation Inventories are valued at the lower of cost or net realizable
value, net of trade discounts received, with costs being determined based on the weighted average cost basis. Research and development costs The Company expenses all in-house research and development
costs in the period they were incurred. Acquired research and development costs are capitalized to the extent that the sum of the
undiscounted cash flows expected to result from the asset can be reasonably estimated or may be verified by an appraisal in certain
instances. In all other instances the costs are expensed in the period they were incurred. Acquired research and development costs
for a particular research and development project that have no future economic values, are expensed as research and development
costs at the time the costs are incurred. 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some portion or all of the deferred
tax assets will not be realized. Loss per share Basic loss per share is computed by dividing the net loss
attributable to the common stockholders by the weighted average number of common shares outstanding during the reporting period.
Diluted net income per common share includes the potential dilution that could occur upon exercise of the options and warrants
to acquire common stock computed using the treasury stock method which assumes that the increase in the number of shares is reduced
by the number of shares which could have been repurchased by the Company with the proceeds from the exercise of the options and
warrants.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exceeds fair value. Equipment Equipment is stated at cost and is amortized over its estimated
useful life on a straight-line basis over 3 years. Financial instruments The Companys financial instruments include cash, amounts
receivable, accounts payable, notes and advances payable, and amounts due to related parties. The fair values of these financial
instruments approximate their carrying values due to their short maturities. Stock options and other share-based compensation For equity awards, such as stock option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an employee becomes eligible to retain
the award at retirement. Recent Accounting Pronouncements In June 2014, the FASB issued ASU 2014-10, Development
Stage Entities (Topic 915): Elimination of Certain Financial Reporting Requirements, Including an Amendment to Variable
Interest Entities Guidance in Topic 810, Consolidation. The Company elected to early adopt the guidance in FASB Topic 915
as of May 31, 2014, and no longer provides the accounting disclosures for development stage companies. Recent accounting pronouncements issued by the Financial
Accounting Standards Board or other authoritative standards groups with future effective dates are either not applicable or are
not expected to have a significant impact on the consolidated financial statements of the Company. </t>
  </si>
  <si>
    <t>Note 3 - Technology</t>
  </si>
  <si>
    <t>Investments, All Other Investments [Abstract]</t>
  </si>
  <si>
    <t>NOTE 3 TECHNOLOGY On November 25, 2014, the Company completed the acquisition
of a proprietary technology for the use of microcurrents for the treatment of diabetes and related ailments (the Technology)
from Jean Arnett and Brad Hargreaves (the Vendors). In consideration for the sale of the Technology, the Company
paid the Vendors a total of $100,000 and issued the Vendors options for the purchase of up to 20,000,000 shares of the Companys
common stock at an exercise price of $0.05 per share. The options vest as follows:
Number of Options to Vest Vesting Condition
2,500,000 Upon the design and commencement of the first clinical trial.
2,500,000 Upon the completion of the first clinical trial.
2,500,000 Upon the design and commencement of the second clinical trial.
2,500,000 Upon the completion of the second clinical trial.
5,000,000 Upon the design and commencement of the third clinical trial.
5,000,000 Upon the completion of the third clinical trial.
20,000,000 Total As at May 31, 2015, none of the vesting conditions have been
met and therefore the Company has not recognized any stock-based compensation expense relating to these options (Note 11). In addition, the Vendors were appointed Vice President, Corporate
Strategy and Vice President, Technology and Operations of the Company. The cash consideration paid for acquisition of the Technology
has been expensed as research and development costs.</t>
  </si>
  <si>
    <t>Note 4 - Related Party Transactions</t>
  </si>
  <si>
    <t>Related Party Transactions [Abstract]</t>
  </si>
  <si>
    <t>NOTE 4 RELATED PARTY TRANSACTIONS Amounts due to related parties at May 31, 2015 and 2014:
May 31, 2015 May 31, 2014
Due to the Chief Executive Officer (CEO) and President $ 23,054 $ -
Due to the Vice President (VP), Corporate Strategy 60,228 -
Due to the VP, Technology and Operations 44,362 -
Due to the Chief Medical Officer 51,059 -
Due to a company owned by VP, Corporate Strategy and VP, Technology and Operations 1,835 -
Due to the Chief Financial Officer (CFO) 3,000 -
Due to the former major shareholder 22,944 19,647
Due to related parties $ 206,482 $ 19,647 Amounts are unsecured, due on demand and bear no interest. During the years ended May 31, 2015 and 2014, the Company
had the following transactions with related parties:
May 31, 2015
May 31, 2014
Management fees incurred to the CEO and President $ 21,600 $ -
Management fees incurred to the CFO 6,000 -
Consulting fees incurred to the VP, Corporate Strategy 95,915 -
Consulting fees incurred to the VP, Technology and Operations 76,732 -
Equipment acquired from the VP, Technology and Operations and VP, Corporate Strategy (Note 6) 8,500 -
Inventory acquired from a company owned by VP, Technology and Operations and VP, Corporate Strategy 1,689 -
Cash consideration paid for Technology to the VP, Technology and Operations and VP, Corporate Strategy, and recorded as part of research and development costs (Note 3) 100,000 -
Research &amp; development costs incurred to the Chief Medical Officer (Note 5) 70,000 -
Stock-based compensation incurred to the Chief Medical Officer (Notes 5 and 9) 203,829 -
Total transactions with related parties $ 584,265 $ - During the year ended May 31, 2014 a former major
shareholder of the Company paid expenses on behalf of the Company of $6,800.</t>
  </si>
  <si>
    <t>Note 5 - Management Consulting Agreement</t>
  </si>
  <si>
    <t>Commitments and Contingencies Disclosure [Abstract]</t>
  </si>
  <si>
    <t>NOTE 5  MANAGEMENT CONSULTING AGREEMENT On January 13, 2015, the Company entered into a three-year
Management Consulting Agreement (the Consulting Agreement) with Dr. John Sanderson, MD (the "Consultant").
Pursuant to the Consulting Agreement, the Company agreed to pay the Consultant a monthly consulting fee of $10,000. In addition,
the Company agreed to pay the Consultant a signing bonus of $10,000, plus an additional $10,000 as compensation for the past consulting
services (Note 4). In the event of early termination without cause $60,000 will become payable to the Consultant. The Company also issued to the Consultant non-transferrable
options to purchase up to 2,400,000 shares of the Companys common stock at an exercise price of $0.67 per share. The first
tranche of the options to purchase up to 200,000 shares of the Companys common stock vested on March 31, 2015 and expire
on March 31, 2020. Remaining options vest quarterly beginning on June 30, 2015 in equal portions of 200,000 shares per vesting
period. These options expire on the 5th year anniversary of the applicable vesting date subject to early termination provisions
in the event that Dr. Sanderson ceases to act for the Company in any capacity (Note 9). During the year ended May 31, 2015, the Company recorded
stock-based compensation of $203,829 in connection with the vesting of these options.</t>
  </si>
  <si>
    <t>Note 6 - Equipment</t>
  </si>
  <si>
    <t>Property, Plant and Equipment [Abstract]</t>
  </si>
  <si>
    <t xml:space="preserve">NOTE 6  EQUIPMENT Amortization schedule for the equipment at May 31, 2015 and
2014:
May 31, 2015 May 31, 2014
Book value $ 27,801 $ -
Amortization (1,955 ) -
Equipment $ 25,846 $ - </t>
  </si>
  <si>
    <t>Note 7 - Inventory</t>
  </si>
  <si>
    <t>Inventory Disclosure [Abstract]</t>
  </si>
  <si>
    <t>NOTE 7  INVENTORY As at May 31, 2015, the inventory consisted of spa supplies
held for resale by the Subsidiary, and were valued at lower of cost or net realizable value.</t>
  </si>
  <si>
    <t>Note 8 - Notes and Advances Payable</t>
  </si>
  <si>
    <t>Debt Disclosure [Abstract]</t>
  </si>
  <si>
    <t xml:space="preserve">NOTE 8  NOTES AND ADVANCES PAYABLE On November 12, 2014, the Company signed a loan agreement
with City Group LLC., (the Lender) for $125,000. The loan bears interest at 6% per annum, is unsecured and is payable
on demand. At the discretion of the Lender, the loan and accrued interest can be converted into restricted shares of common stock
of the Company at $0.50 per share. The Company recorded a beneficial conversion feature and associated non-cash financing cost
of $52,500 as the conversion price was below the market value of the shares on the date of the transaction. On December 12, 2014, the Company signed a loan agreement
with the Lender for $70,000. The loan bears interest at 6% per annum, is unsecured and is payable on demand. At the discretion
of the Lender, the loan and accrued interest can be converted into restricted shares of common stock of the Company at $0.50 per
share. The Company recorded a beneficial conversion feature and associated non-cash financing cost of $36,400 as the conversion
price was below the market value of the shares on the date of the transaction. On April 20, 2015, the Company signed a loan agreement with
the Lender for $10,000. The loan bears interest at 6% per annum, is unsecured and is payable on demand. As of May 31, 2015, the Company recorded $6,214 in interest
expense associated with above loans. During the year ended May 31, 2015, the Company received
advances from an unrelated party of $22,062 (CAD$27,500) and $40,523. These advances do not bear interest, are unsecured and payable
on demand. The table below summarizes the short-term loans and advances
outstanding as at May 31, 2015:
Principal outstanding
Interest rate per annum Additional description
Accrued interest Total
$ 195,000 6% Convertible $ 6,147 $ 201,147
10,000 6% Non-convertible 67 10,067
62,585 0% Advances - 62,585
$ 267,585 $ 6,214 $ 273,799 </t>
  </si>
  <si>
    <t>Note 9 - Share Capital</t>
  </si>
  <si>
    <t>Equity [Abstract]</t>
  </si>
  <si>
    <t xml:space="preserve">NOTE 9  SHARE CAPITAL During the year ended May 31, 2015, the Company received
a subscription for 150,000 units (each a Unit) at a price of $0.50 per Unit for total proceeds of $75,000. Each Unit
consists of one share of the Companys common stock and one warrant for the purchase of one additional share of the Companys
common stock, exercisable at a price of $1.00 per share, expiring one year after the issuance of the Units. The Units subscribed
for have not yet been issued. Options On November 25, 2014, as part of the Technology acquisition,
the Company issued to the Vendors options for the purchase of up to 20,000,000 shares of the Companys common stock at an
initial exercise price of $0.05 per share (Note 3). As at May 31, 2015, all options remained unvested (Note 11). On January 13, 2015, the Company issued 2,400,000 non-transferrable
options to the Consultant (Note 5). The options vest quarterly starting on March 31, 2015 in equal portions of 200,000 shares per
vesting period, and expire on the 5th year anniversary of the applicable vesting date. The total fair value of the options was calculated to be
$591,503 and was determined using the Black-Scholes option pricing model at the grant date using the following assumptions:
At January 13, 2015
Expected Life of Options 5 years from vesting
Risk-Free Interest Rate 1.37%
Expected Dividend Yield Nil
Expected Stock Price Volatility 27% Of the total fair value of the options $203,829 was recognized
as Stock Based Compensation expense for the year ended May 31, 2015, and $387,674 will be recognized in the future periods. The changes in the number of stock options outstanding during
the years ended May 31, 2015 and 2014 are as follows:
Year ended May 31, 2015
Year ended May 31, 2014
Number of options Weighted average exercise price Number of options Weighted average exercise price
Options outstanding, beginning - n/a - n/a
Options granted 22,400,000 $ 0.12 - n/a
Options exercised - - - n/a
Options outstanding, ending 22,400,000 $ 0.12 - n/a
Options exercisable, ending 200,000 $ 0.67 - n/a Details of options outstanding as at May 31, 2015 are as
follows:
Exercise price Grant date
Number of options granted
Number of options exercisable
$ 0.05 November 25, 2014 20,000,000 -
$ 0.67 January 13, 2015 2,400,000 200,000
22,400,000 200,000 At May 31, 2015, the weighted average remaining contractual life of the stock options outstanding
was 6.21 years. </t>
  </si>
  <si>
    <t>Note 10 - Income Taxes</t>
  </si>
  <si>
    <t>Income Tax Disclosure [Abstract]</t>
  </si>
  <si>
    <t>NOTE 10  INCOME TAXES The reported income taxes differ from the amounts obtained
by applying statutory rates to the loss before income taxes as follows:
May 31, 2015 May 31, 2014
Net loss $ (1,032,165 ) $ (18,527 )
Statutory tax rate 34 % 34 %
Expected income tax recovery (350,936 ) (6,300 )
Permanent differences 99,528 -
Temporary differences 665 -
Difference in foreign tax rates 1,408 -
Change in valuation allowance 249,335 6,300
Income tax recovery $ - $ - The
Companys tax-effected future income tax assets and liabilities are estimated as follows:
May 31, 2015 May 31, 2014
Deferred income tax assets (liabilities)
Losses carried forward $ 279,970 $ 28,320
Equipment (665 ) -
Less: Valuation allowance (279,305 ) (28,320 )
Net deferred income tax assets $ - $ - At May 31, 2015 and 2014, the Company had a deferred tax
asset that related to net operating losses. A full valuation allowance has been established; as management believes it is more
likely than not that the deferred tax asset will not be realized. As at May 31, 2015, the Company has net operating loss carry
forwards of approximately $774,500 (2014 - $28,320) to reduce future federal and state taxable income. The Company also has non-capital
loss carry forwards of approximately $25,000 (2014 - $Nil) to reduce Canadian taxable income. These losses expire by 2035. The Company is not currently subject to any income tax examinations
by any tax authority. Should a tax examination be opened, management does not anticipate any tax adjustments, if accepted, that
would result in a material change to its financial position.</t>
  </si>
  <si>
    <t>Note 11 - Subsequent Events</t>
  </si>
  <si>
    <t>Subsequent Events [Abstract]</t>
  </si>
  <si>
    <t>NOTE 11  SUBSEQUENT EVENTS Loan Agreements Subsequent to the year ended May 31, 2015, the Company received
$162,000 under loan agreements with non-related parties. The loans bear interest at 6% per annum, are unsecured, non-convertible
and payable on demand. The Company repaid $30,000 in non-interest bearing advances. Issuance of Options Subsequent to the year ended May 31, 2015, the Company granted
to its CEO, President and a member of the board of directors options to purchase up to 2,500,000 shares of the Companys
common stock (the CEO Options). The CEO Options are exercisable at $0.35 per share, subject to the following vesting
schedule:
Number of Options to Vest Vesting Date
500,000 August 5, 2015
500,000 October 1, 2015
500,000 January 1, 2016
500,000 April 1, 2016
500,000 July 1, 2016
2,500,000 Any CEO Options that vest and become exercisable will expire
on the 5th year anniversary of the particular vesting date, subject to certain early termination provisions, upon the death of
the optionee, or if the optionee ceases to act for the Company in any capacity either voluntarily or as a result of a termination
or removal for cause. On August 26, 2015, the board of directors of the Company
has determined that the options to purchase up to 2,500,000 common shares of the Company granted to the Vendors for
the Technology, which were to vest upon the design and commencement of the first clinical trial, have vested.</t>
  </si>
  <si>
    <t>Note 2 - Summary of Significant Accounting Policies (Policies)</t>
  </si>
  <si>
    <t>Basis of Presentation</t>
  </si>
  <si>
    <t>Basis of presentation The consolidated financial statements of the Company have
been prepared in accordance with generally accepted accounting principles (GAAP) in the United States of America
and are presented in US dollars.</t>
  </si>
  <si>
    <t>Principals of consolidation</t>
  </si>
  <si>
    <t>Principals of consolidation The consolidated financial statements include the accounts
of Cell MedX Corp. and the Subsidiary. On consolidation, all intercompany balances and transactions are eliminated.</t>
  </si>
  <si>
    <t>Accounting estimates</t>
  </si>
  <si>
    <t>Accounting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the useful life and recoverability of equipment, fair value of stock-based compensation, fair
value of financial instru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Foreign currency translations and transactions</t>
  </si>
  <si>
    <t>Foreign currency translations and transactions The Companys functional and reporting currency is
the United States dollar. Foreign denominated monetary assets and liabilities are translated into their U.S. dollar equivalents
using foreign exchange rates which prevailed at the balance sheet date. Revenues and expenses are translated at average rates of
exchange during the period. Related translation adjustments as well as gains or losses resulting from foreign currency transactions
are reported as part of operating expenses on the statement of operations. The Subsidiarys functional currency is the Canadian
dollar. On consolidation, the Subsidiary translates assets and liabilities to U.S. dollars using foreign exchange rates which prevailed
at the balance sheet date, and translates revenues and expenses using average exchange rates during the period. Gains and losses
arising on settlement of foreign currency denominated transactions or balances are included in the other comprehensive income.
The Company has not, to the date of these financial statements, entered into derivative instruments to offset the impact of foreign
currency fluctuations.</t>
  </si>
  <si>
    <t>Revenue recognition</t>
  </si>
  <si>
    <t>Revenue recognition Revenue is recognized when all the following conditions have
been met:
· the sales price is fixed or determinable;
· pervasive evidence of an agreement exists;
· when delivery of the product has occurred and title has transferred or services have been provided; and
· when collectability is reasonably assured.</t>
  </si>
  <si>
    <t>Inventory valuation</t>
  </si>
  <si>
    <t>Inventory valuation Inventories are valued at the lower of cost or net realizable
value, net of trade discounts received, with costs being determined based on the weighted average cost basis.</t>
  </si>
  <si>
    <t>Research and development costs The Company expenses all in-house research and development
costs in the period they were incurred. Acquired research and development costs are capitalized to the extent that the sum of the
undiscounted cash flows expected to result from the asset can be reasonably estimated or may be verified by an appraisal in certain
instances. In all other instances the costs are expensed in the period they were incurred. Acquired research and development costs
for a particular research and development project that have no future economic values, are expensed as research and development
costs at the time the costs are incurred.</t>
  </si>
  <si>
    <t>Loss per share</t>
  </si>
  <si>
    <t>Loss per share Basic loss per share is computed by dividing the net loss
attributable to the common stockholders by the weighted average number of common shares outstanding during the reporting period.
Diluted net income per common share includes the potential dilution that could occur upon exercise of the options and warrants
to acquire common stock computed using the treasury stock method which assumes that the increase in the number of shares is reduced
by the number of shares which could have been repurchased by the Company with the proceeds from the exercise of the options and
warrants.</t>
  </si>
  <si>
    <t>Long-lived assets</t>
  </si>
  <si>
    <t>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exceeds fair value.</t>
  </si>
  <si>
    <t>Equipment</t>
  </si>
  <si>
    <t>Equipment Equipment is stated at cost and is amortized over its estimated
useful life on a straight-line basis over 3 years.</t>
  </si>
  <si>
    <t>Financial instruments</t>
  </si>
  <si>
    <t>Financial instruments The Companys financial instruments include cash, amounts
receivable, accounts payable, notes and advances payable, and amounts due to related parties. The fair values of these financial
instruments approximate their carrying values due to their short maturities.</t>
  </si>
  <si>
    <t>Stock options and other share-based compensation</t>
  </si>
  <si>
    <t>Stock options and other share-based compensation For equity awards, such as stock option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an employee becomes eligible to retain
the award at retirement.</t>
  </si>
  <si>
    <t>Recent Accounting Pronouncements</t>
  </si>
  <si>
    <t>Recent Accounting Pronouncements In June 2014, the FASB issued ASU 2014-10, Development
Stage Entities (Topic 915): Elimination of Certain Financial Reporting Requirements, Including an Amendment to Variable
Interest Entities Guidance in Topic 810, Consolidation. The Company elected to early adopt the guidance in FASB Topic 915
as of May 31, 2014, and no longer provides the accounting disclosures for development stage companies. Recent accounting pronouncements issued by the Financial
Accounting Standards Board or other authoritative standards groups with future effective dates are either not applicable or are
not expected to have a significant impact on the consolidated financial statements of the Company.</t>
  </si>
  <si>
    <t>Note 3 - Technology (Tables)</t>
  </si>
  <si>
    <t>Schedule of Vesting Conditions, Options issued as acquision costs</t>
  </si>
  <si>
    <t>Number of Options to Vest Vesting Condition
2,500,000 Upon the design and commencement of the first clinical trial.
2,500,000 Upon the completion of the first clinical trial.
2,500,000 Upon the design and commencement of the second clinical trial.
2,500,000 Upon the completion of the second clinical trial.
5,000,000 Upon the design and commencement of the third clinical trial.
5,000,000 Upon the completion of the third clinical trial.
20,000,000 Total</t>
  </si>
  <si>
    <t>Note 4 - Related Party Transactions (Tables)</t>
  </si>
  <si>
    <t>Schedule, Amounts Due to Related Parties</t>
  </si>
  <si>
    <t xml:space="preserve">May 31, 2015 May 31, 2014
Due to the Chief Executive Officer (CEO) and President $ 23,054 $ -
Due to the Vice President (VP), Corporate Strategy 60,228 -
Due to the VP, Technology and Operations 44,362 -
Due to the Chief Medical Officer 51,059 -
Due to a company owned by VP, Corporate Strategy and VP, Technology and Operations 1,835 -
Due to the Chief Financial Officer (CFO) 3,000 -
Due to the former major shareholder 22,944 19,647
Due to related parties $ 206,482 $ 19,647 </t>
  </si>
  <si>
    <t>Schedule of Transactions with Related Parties</t>
  </si>
  <si>
    <t xml:space="preserve">May 31, 2015
May 31, 2014
Management fees incurred to the CEO and President $ 21,600 $ -
Management fees incurred to the CFO 6,000 -
Consulting fees incurred to the VP, Corporate Strategy 95,915 -
Consulting fees incurred to the VP, Technology and Operations 76,732 -
Equipment acquired from the VP, Technology and Operations and VP, Corporate Strategy (Note 6) 8,500 -
Inventory acquired from a company owned by VP, Technology and Operations and VP, Corporate Strategy 1,689 -
Cash consideration paid for Technology to the VP, Technology and Operations and VP, Corporate Strategy, and recorded as part of research and development costs (Note 3) 100,000 -
Research &amp; development costs incurred to the Chief Medical Officer (Note 5) 70,000 -
Stock-based compensation incurred to the Chief Medical Officer (Notes 5 and 9) 203,829 -
Total transactions with related parties $ 584,265 $ - </t>
  </si>
  <si>
    <t>Note 6 - Equipment (Tables)</t>
  </si>
  <si>
    <t>Amortization schedule, equipment</t>
  </si>
  <si>
    <t xml:space="preserve">May 31, 2015 May 31, 2014
Book value $ 27,801 $ -
Amortization (1,955 ) -
Equipment $ 25,846 $ - </t>
  </si>
  <si>
    <t>Note 8 - Notes and Advances Payable (Tables)</t>
  </si>
  <si>
    <t>Schedule of Short Term Loans and Advances</t>
  </si>
  <si>
    <t xml:space="preserve">Principal outstanding
Interest rate per annum Additional description
Accrued interest Total
$ 195,000 6% Convertible $ 6,147 $ 201,147
10,000 6% Non-convertible 67 10,067
62,585 0% Advances - 62,585
$ 267,585 $ 6,214 $ 273,799 </t>
  </si>
  <si>
    <t>Note 9 - Share Capital (Tables)</t>
  </si>
  <si>
    <t>Schedule of Fair Value of Options Granted and Assumptions</t>
  </si>
  <si>
    <t>At January 13, 2015
Expected Life of Options 5 years from vesting
Risk-Free Interest Rate 1.37%
Expected Dividend Yield Nil
Expected Stock Price Volatility 27%</t>
  </si>
  <si>
    <t>Schedule of Changes in Stock Options</t>
  </si>
  <si>
    <t xml:space="preserve">Year ended May 31, 2015
Year ended May 31, 2014
Number of options Weighted average exercise price Number of options Weighted average exercise price
Options outstanding, beginning - n/a - n/a
Options granted 22,400,000 $ 0.12 - n/a
Options exercised - - - n/a
Options outstanding, ending 22,400,000 $ 0.12 - n/a
Options exercisable, ending 200,000 $ 0.67 - n/a </t>
  </si>
  <si>
    <t>Schedule of outstanding options</t>
  </si>
  <si>
    <t xml:space="preserve">Exercise price Grant date
Number of options granted
Number of options exercisable
$ 0.05 November 25, 2014 20,000,000 -
$ 0.67 January 13, 2015 2,400,000 200,000
22,400,000 200,000 </t>
  </si>
  <si>
    <t>Note 10 - Income Taxes (Tables)</t>
  </si>
  <si>
    <t>Schedule of components of income tax expense/benefit</t>
  </si>
  <si>
    <t xml:space="preserve">May 31, 2015 May 31, 2014
Net loss $ (1,032,165 ) $ (18,527 )
Statutory tax rate 34 % 34 %
Expected income tax recovery (350,936 ) (6,300 )
Permanent differences 99,528 -
Temporary differences 665 -
Difference in foreign tax rates 1,408 -
Change in valuation allowance 249,335 6,300
Income tax recovery $ - $ - </t>
  </si>
  <si>
    <t>Deferred income tax assets (liabilities)</t>
  </si>
  <si>
    <t xml:space="preserve">May 31, 2015 May 31, 2014
Deferred income tax assets (liabilities)
Losses carried forward $ 279,970 $ 28,320
Equipment (665 ) -
Less: Valuation allowance (279,305 ) (28,320 )
Net deferred income tax assets $ - $ - </t>
  </si>
  <si>
    <t>Note 11 - Subsequent Events (Tables)</t>
  </si>
  <si>
    <t>Stock Option Vesting Schedule, CEO Options</t>
  </si>
  <si>
    <t xml:space="preserve">Number of Options to Vest Vesting Date
500,000 August 5, 2015
500,000 October 1, 2015
500,000 January 1, 2016
500,000 April 1, 2016
500,000 July 1, 2016
2,500,000 </t>
  </si>
  <si>
    <t>Note 2 - Summary of Significant Accounting Policies (Details Narrative)</t>
  </si>
  <si>
    <t>Use life, equipment in years</t>
  </si>
  <si>
    <t>Note 3 - Technology - Schedule of Vesting Conditions, Options issued as acquision costs (Details)</t>
  </si>
  <si>
    <t>Nov. 25, 2014shares</t>
  </si>
  <si>
    <t>Vesting Condition</t>
  </si>
  <si>
    <t>Upon the design and commencement of the first clinical trial.</t>
  </si>
  <si>
    <t>Upon the completion of the first clinical trial.</t>
  </si>
  <si>
    <t>Upon the design and commencement of the second clinical trial.</t>
  </si>
  <si>
    <t>Upon the completion of the second clinical trial.</t>
  </si>
  <si>
    <t>Upon the design and commencement of the third clinical trial.</t>
  </si>
  <si>
    <t>Upon the completion of the third clinical trial.</t>
  </si>
  <si>
    <t>Total stock options granted for technology acquisition</t>
  </si>
  <si>
    <t>Note 3 - Technology (Details Narrative) - USD ($)</t>
  </si>
  <si>
    <t>Nov. 25, 2014</t>
  </si>
  <si>
    <t>Cash consideration technology acquisition</t>
  </si>
  <si>
    <t>Total stock options issued</t>
  </si>
  <si>
    <t>Exercise price per share</t>
  </si>
  <si>
    <t>Note 4 - Related Party Transactions - Schedule, Amounts Due to Related Parties (Details) - USD ($)</t>
  </si>
  <si>
    <t>Due to the Chief Executive Officer (CEO) and President</t>
  </si>
  <si>
    <t>Due to the Vice President ("VP"), Corporate Strategy</t>
  </si>
  <si>
    <t>Due to the VP, Technology and Operations</t>
  </si>
  <si>
    <t>Due to the Chief Medical Officer</t>
  </si>
  <si>
    <t>Due to a company owned by VP, Corporate Strategy and VP, Technology and Operations Due to the Chief Financial Officer ("CFO")</t>
  </si>
  <si>
    <t>Due to the Chief Financial Officer ("CFO")</t>
  </si>
  <si>
    <t>Due to the former major shareholder</t>
  </si>
  <si>
    <t>Note 4 - Related Party Transactions - Schedule of Transactions with Related Parties (Details) - USD ($)</t>
  </si>
  <si>
    <t>Management fees incurred to the CEO and President</t>
  </si>
  <si>
    <t>Management fees incurred to the CFO</t>
  </si>
  <si>
    <t>Consulting fees incurred to the VP, Corporate Strategy</t>
  </si>
  <si>
    <t>Consulting fees incurred to the VP, Technology and Operations</t>
  </si>
  <si>
    <t>Equipment acquired from the VP, Technology and Operations and VP, Corporate Strategy (Note 6)</t>
  </si>
  <si>
    <t>Inventory acquired from a company owned by VP, Technology and Operations and VP, Corporate Strategy</t>
  </si>
  <si>
    <t>Cash consideration paid for Technology to the VP, Technology and Operations and VP, Corporate Strategy, and recorded as part of research and development costs (Note 3)</t>
  </si>
  <si>
    <t>Research &amp; development costs incurred to the Chief Medical Officer (Note 5)</t>
  </si>
  <si>
    <t>Stock-based compensation incurred to the Chief Medical Officer (Notes 5 and 9)</t>
  </si>
  <si>
    <t>Total transactions with related parties</t>
  </si>
  <si>
    <t>Note 4 - Related Party Transactions (Details Narrative)</t>
  </si>
  <si>
    <t>May. 31, 2014USD ($)</t>
  </si>
  <si>
    <t>Expenses paid by former major shareholder</t>
  </si>
  <si>
    <t>Note 5 - Management Consulting Agreement (Details Narrative)</t>
  </si>
  <si>
    <t>May. 31, 2015USD ($)</t>
  </si>
  <si>
    <t>Jan. 13, 2015USD ($)$ / sharesshares</t>
  </si>
  <si>
    <t>Management Consulting Agreement - Dr. John Sanderson</t>
  </si>
  <si>
    <t>Term of agreement, years</t>
  </si>
  <si>
    <t>Base consulting fee per month</t>
  </si>
  <si>
    <t>Signing bonus</t>
  </si>
  <si>
    <t>Consulting services, past</t>
  </si>
  <si>
    <t>Amount due on early termination</t>
  </si>
  <si>
    <t>Stock options granted | shares</t>
  </si>
  <si>
    <t>Exercise price | $ / shares</t>
  </si>
  <si>
    <t>Terms stock option</t>
  </si>
  <si>
    <t>The options vest quarterly starting on March 31, 2015 in equal portions of 200,000 shares per vesting period and expire on the 5th year anniversary of the applicable vesting date.</t>
  </si>
  <si>
    <t>Stock based compensation</t>
  </si>
  <si>
    <t>Note 6 - Equipment - Amortization schedule, equipment (Details) - USD ($)</t>
  </si>
  <si>
    <t>Book value</t>
  </si>
  <si>
    <t>Note 8 - Notes and Advances Payable - Schedule of Short Term Loans and Advances (Details) - 12 months ended May. 31, 2015 - USD ($)</t>
  </si>
  <si>
    <t>Short term borrowing 1</t>
  </si>
  <si>
    <t>Principal Outstanding</t>
  </si>
  <si>
    <t>Interest Rate per Annum</t>
  </si>
  <si>
    <t>6.00%</t>
  </si>
  <si>
    <t>Additional Description</t>
  </si>
  <si>
    <t xml:space="preserve">Convertible </t>
  </si>
  <si>
    <t>Accrued Interest</t>
  </si>
  <si>
    <t>Short term borrowing 2</t>
  </si>
  <si>
    <t xml:space="preserve">Non-Convertible </t>
  </si>
  <si>
    <t>Short term borrowing 3</t>
  </si>
  <si>
    <t>0.00%</t>
  </si>
  <si>
    <t>Advances</t>
  </si>
  <si>
    <t>Short term borrowing Total</t>
  </si>
  <si>
    <t>Note 8 - Notes and Advances Payable (Details Narrative) - USD ($)</t>
  </si>
  <si>
    <t>Apr. 20, 2015</t>
  </si>
  <si>
    <t>Dec. 12, 2014</t>
  </si>
  <si>
    <t>Nov. 12, 2014</t>
  </si>
  <si>
    <t>Loans and advances</t>
  </si>
  <si>
    <t>Convertible loan</t>
  </si>
  <si>
    <t>Interest rate</t>
  </si>
  <si>
    <t>Conversion price per share</t>
  </si>
  <si>
    <t>Beneficial conversion feature, value</t>
  </si>
  <si>
    <t>Interest expense</t>
  </si>
  <si>
    <t>Advance received, CDN</t>
  </si>
  <si>
    <t>Advance received, USD equivalent</t>
  </si>
  <si>
    <t>Advance received</t>
  </si>
  <si>
    <t>Note 9 - Share Capital - Schedule of Assumptions (Details) - 12 months ended May. 31, 2015</t>
  </si>
  <si>
    <t>Option Valuation Assumptions</t>
  </si>
  <si>
    <t>Expected Life of Options</t>
  </si>
  <si>
    <t>5 years</t>
  </si>
  <si>
    <t>Risk-Free Interest Rate</t>
  </si>
  <si>
    <t>1.37%</t>
  </si>
  <si>
    <t>Expected Dividend Yield</t>
  </si>
  <si>
    <t>Expected Stock Price Volatility</t>
  </si>
  <si>
    <t>27.00%</t>
  </si>
  <si>
    <t>Note 9 - Share Capital - Schedule of Changes in Stock Options (Details) - $ / shares</t>
  </si>
  <si>
    <t>Stock Option Activity</t>
  </si>
  <si>
    <t>Options outstanding, beginning</t>
  </si>
  <si>
    <t>Options granted</t>
  </si>
  <si>
    <t>Options exercised</t>
  </si>
  <si>
    <t>Options outstanding, ending</t>
  </si>
  <si>
    <t>Options exercisable, ending</t>
  </si>
  <si>
    <t>Weighted Average Exercise Price</t>
  </si>
  <si>
    <t>Note 9 - Share Capital - Schedule of outstanding options (Details) - $ / shares</t>
  </si>
  <si>
    <t>Jan. 13, 2015</t>
  </si>
  <si>
    <t>May. 31, 2013</t>
  </si>
  <si>
    <t>Details of Options Outstanding</t>
  </si>
  <si>
    <t>Exercise Price</t>
  </si>
  <si>
    <t>Number of Options Granted</t>
  </si>
  <si>
    <t>Number of Options Exercisable</t>
  </si>
  <si>
    <t>Total Options granted</t>
  </si>
  <si>
    <t>Note 9 - Share Capital (Details Narrative) - USD ($)</t>
  </si>
  <si>
    <t>Fair value of options</t>
  </si>
  <si>
    <t>Stock based compensation expense recogized in future periods</t>
  </si>
  <si>
    <t>Average remaining contractual life, stock options</t>
  </si>
  <si>
    <t>6 years 2 months</t>
  </si>
  <si>
    <t>Share subscription received, Units</t>
  </si>
  <si>
    <t>Price per Unit</t>
  </si>
  <si>
    <t>Total proceeds received</t>
  </si>
  <si>
    <t>Terms of Units</t>
  </si>
  <si>
    <t>Each Unit consists of one share of the Companys common stock and one warrant for the purchase of one additional share of the Companys common stock, exercisable at a price of $1.00 per share, expiring one year after the issuance of the Units.</t>
  </si>
  <si>
    <t>Options Granted, Vendors, Technology Acquisition</t>
  </si>
  <si>
    <t>Total stock options issued, Technology Acquisition</t>
  </si>
  <si>
    <t>Stock options granted</t>
  </si>
  <si>
    <t>Note 10 - Income Taxes - Schedule of components of income tax expense/benefit (Details) - USD ($)</t>
  </si>
  <si>
    <t>Components of income tax expense/benefit</t>
  </si>
  <si>
    <t>Statutory tax rate</t>
  </si>
  <si>
    <t>34.00%</t>
  </si>
  <si>
    <t>Expected income tax recovery</t>
  </si>
  <si>
    <t>Permanent differences</t>
  </si>
  <si>
    <t>Temporary differences</t>
  </si>
  <si>
    <t>Difference in foreign tax rates</t>
  </si>
  <si>
    <t>Change in valuation allowance</t>
  </si>
  <si>
    <t>Income tax recovery</t>
  </si>
  <si>
    <t>Note 10 - Income Taxes - Deferred income tax assets (liabilities) (Details) - USD ($)</t>
  </si>
  <si>
    <t>Losses carried forward</t>
  </si>
  <si>
    <t>Less: Valuation allowance</t>
  </si>
  <si>
    <t>Net deferred income tax assets</t>
  </si>
  <si>
    <t>Note 10 - Income Taxes (Details Narrative) - USD ($)</t>
  </si>
  <si>
    <t>Net operating loss carryforwards</t>
  </si>
  <si>
    <t>Non-capital loss carryforwards</t>
  </si>
  <si>
    <t>Year losses expire</t>
  </si>
  <si>
    <t>Jan. 1,
		2035</t>
  </si>
  <si>
    <t>Note 11 - Subsequent Events - Stock Option Vesting Schedule, CEO Options (Details) - shares</t>
  </si>
  <si>
    <t>Jul. 01, 2016</t>
  </si>
  <si>
    <t>Apr. 01, 2016</t>
  </si>
  <si>
    <t>Jan. 01, 2016</t>
  </si>
  <si>
    <t>Oct. 01, 2015</t>
  </si>
  <si>
    <t>Aug. 05, 2015</t>
  </si>
  <si>
    <t>CEO Options, vesting schedule</t>
  </si>
  <si>
    <t>Number of options to vest</t>
  </si>
  <si>
    <t>Options Granted, total, CEO</t>
  </si>
  <si>
    <t>Note 11 - Subsequent Events (Details Narrative) - USD ($)</t>
  </si>
  <si>
    <t>Aug. 26, 2015</t>
  </si>
  <si>
    <t>Loan, non-related parties</t>
  </si>
  <si>
    <t>Advances repaid</t>
  </si>
  <si>
    <t>Number of options granted to Vendors of Technology determined vest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1493712</v>
      </c>
    </row>
    <row r="6" spans="1:4">
      <c r="A6" t="s" s="4">
        <v>9</v>
      </c>
      <c r="B6" t="s" s="4">
        <v>10</v>
      </c>
    </row>
    <row r="7" spans="1:4">
      <c r="A7" t="s" s="4">
        <v>11</v>
      </c>
      <c r="B7" t="s" s="4">
        <v>12</v>
      </c>
    </row>
    <row r="8" spans="1:4">
      <c r="A8" t="s" s="4">
        <v>13</v>
      </c>
      <c r="B8" t="s" s="4">
        <v>14</v>
      </c>
    </row>
    <row r="9" spans="1:4">
      <c r="A9" t="s" s="4">
        <v>15</v>
      </c>
      <c r="B9" t="s" s="4">
        <v>16</v>
      </c>
    </row>
    <row r="10" spans="1:4">
      <c r="A10" t="s" s="4">
        <v>17</v>
      </c>
      <c r="B10" t="s" s="4">
        <v>18</v>
      </c>
    </row>
    <row r="11" spans="1:4">
      <c r="A11" t="s" s="4">
        <v>19</v>
      </c>
      <c r="B11" t="s" s="4">
        <v>18</v>
      </c>
    </row>
    <row r="12" spans="1:4">
      <c r="A12" t="s" s="4">
        <v>20</v>
      </c>
      <c r="B12" t="s" s="4">
        <v>21</v>
      </c>
    </row>
    <row r="13" spans="1:4">
      <c r="A13" t="s" s="4">
        <v>22</v>
      </c>
      <c r="B13" t="s" s="4">
        <v>23</v>
      </c>
    </row>
    <row r="14" spans="1:4">
      <c r="A14" t="s" s="4">
        <v>24</v>
      </c>
      <c r="D14" t="n" s="6">
        <v>14874500</v>
      </c>
    </row>
    <row r="15" spans="1:4">
      <c r="A15" t="s" s="4">
        <v>25</v>
      </c>
      <c r="C15" t="n" s="5">
        <v>31000000</v>
      </c>
    </row>
    <row r="16" spans="1:4">
      <c r="A16" t="s" s="4">
        <v>26</v>
      </c>
      <c r="B16" t="s" s="4">
        <v>27</v>
      </c>
    </row>
    <row r="17" spans="1:4">
      <c r="A17" t="s" s="4">
        <v>28</v>
      </c>
      <c r="B17"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19</v>
      </c>
      <c r="B1" t="s" s="2">
        <v>1</v>
      </c>
    </row>
    <row r="2" spans="1:2">
      <c r="B2" t="s" s="2">
        <v>2</v>
      </c>
    </row>
    <row r="3" spans="1:2">
      <c r="A3" t="s" s="3">
        <v>120</v>
      </c>
    </row>
    <row r="4" spans="1:2">
      <c r="A4" t="s" s="4">
        <v>119</v>
      </c>
      <c r="B4" t="s" s="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22</v>
      </c>
      <c r="B1" t="s" s="2">
        <v>1</v>
      </c>
    </row>
    <row r="2" spans="1:2">
      <c r="B2" t="s" s="2">
        <v>2</v>
      </c>
    </row>
    <row r="3" spans="1:2">
      <c r="A3" t="s" s="3">
        <v>123</v>
      </c>
    </row>
    <row r="4" spans="1:2">
      <c r="A4" t="s" s="4">
        <v>122</v>
      </c>
      <c r="B4" t="s" s="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25</v>
      </c>
      <c r="B1" t="s" s="2">
        <v>1</v>
      </c>
    </row>
    <row r="2" spans="1:2">
      <c r="B2" t="s" s="2">
        <v>2</v>
      </c>
    </row>
    <row r="3" spans="1:2">
      <c r="A3" t="s" s="3">
        <v>126</v>
      </c>
    </row>
    <row r="4" spans="1:2">
      <c r="A4" t="s" s="4">
        <v>125</v>
      </c>
      <c r="B4" t="s" s="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28</v>
      </c>
      <c r="B1" t="s" s="2">
        <v>1</v>
      </c>
    </row>
    <row r="2" spans="1:2">
      <c r="B2" t="s" s="2">
        <v>2</v>
      </c>
    </row>
    <row r="3" spans="1:2">
      <c r="A3" t="s" s="3">
        <v>129</v>
      </c>
    </row>
    <row r="4" spans="1:2">
      <c r="A4" t="s" s="4">
        <v>128</v>
      </c>
      <c r="B4" t="s" s="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31</v>
      </c>
      <c r="B1" t="s" s="2">
        <v>1</v>
      </c>
    </row>
    <row r="2" spans="1:2">
      <c r="B2" t="s" s="2">
        <v>2</v>
      </c>
    </row>
    <row r="3" spans="1:2">
      <c r="A3" t="s" s="3">
        <v>132</v>
      </c>
    </row>
    <row r="4" spans="1:2">
      <c r="A4" t="s" s="4">
        <v>131</v>
      </c>
      <c r="B4" t="s" s="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3"/>
    <col customWidth="1" max="2" min="2" width="80"/>
  </cols>
  <sheetData>
    <row r="1" spans="1:2">
      <c r="A1" t="s" s="1">
        <v>143</v>
      </c>
      <c r="B1" t="s" s="2">
        <v>1</v>
      </c>
    </row>
    <row r="2" spans="1:2">
      <c r="B2" t="s" s="2">
        <v>2</v>
      </c>
    </row>
    <row r="3" spans="1:2">
      <c r="A3" t="s" s="3">
        <v>112</v>
      </c>
    </row>
    <row r="4" spans="1:2">
      <c r="A4" t="s" s="4">
        <v>144</v>
      </c>
      <c r="B4" t="s" s="4">
        <v>145</v>
      </c>
    </row>
    <row r="5" spans="1:2">
      <c r="A5" t="s" s="4">
        <v>146</v>
      </c>
      <c r="B5" t="s" s="4">
        <v>147</v>
      </c>
    </row>
    <row r="6" spans="1:2">
      <c r="A6" t="s" s="4">
        <v>148</v>
      </c>
      <c r="B6" t="s" s="4">
        <v>149</v>
      </c>
    </row>
    <row r="7" spans="1:2">
      <c r="A7" t="s" s="4">
        <v>150</v>
      </c>
      <c r="B7" t="s" s="4">
        <v>151</v>
      </c>
    </row>
    <row r="8" spans="1:2">
      <c r="A8" t="s" s="4">
        <v>152</v>
      </c>
      <c r="B8" t="s" s="4">
        <v>153</v>
      </c>
    </row>
    <row r="9" spans="1:2">
      <c r="A9" t="s" s="4">
        <v>154</v>
      </c>
      <c r="B9" t="s" s="4">
        <v>155</v>
      </c>
    </row>
    <row r="10" spans="1:2">
      <c r="A10" t="s" s="4">
        <v>67</v>
      </c>
      <c r="B10" t="s" s="4">
        <v>156</v>
      </c>
    </row>
    <row r="11" spans="1:2">
      <c r="A11" t="s" s="4">
        <v>157</v>
      </c>
      <c r="B11" t="s" s="4">
        <v>158</v>
      </c>
    </row>
    <row r="12" spans="1:2">
      <c r="A12" t="s" s="4">
        <v>159</v>
      </c>
      <c r="B12" t="s" s="4">
        <v>160</v>
      </c>
    </row>
    <row r="13" spans="1:2">
      <c r="A13" t="s" s="4">
        <v>161</v>
      </c>
      <c r="B13" t="s" s="4">
        <v>162</v>
      </c>
    </row>
    <row r="14" spans="1:2">
      <c r="A14" t="s" s="4">
        <v>163</v>
      </c>
      <c r="B14" t="s" s="4">
        <v>164</v>
      </c>
    </row>
    <row r="15" spans="1:2">
      <c r="A15" t="s" s="4">
        <v>165</v>
      </c>
      <c r="B15" t="s" s="4">
        <v>166</v>
      </c>
    </row>
    <row r="16" spans="1:2">
      <c r="A16" t="s" s="4">
        <v>167</v>
      </c>
      <c r="B16" t="s" s="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69</v>
      </c>
      <c r="B1" t="s" s="2">
        <v>1</v>
      </c>
    </row>
    <row r="2" spans="1:2">
      <c r="B2" t="s" s="2">
        <v>2</v>
      </c>
    </row>
    <row r="3" spans="1:2">
      <c r="A3" t="s" s="3">
        <v>117</v>
      </c>
    </row>
    <row r="4" spans="1:2">
      <c r="A4" t="s" s="4">
        <v>170</v>
      </c>
      <c r="B4" t="s" s="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6">
        <v>1258</v>
      </c>
      <c r="C3" t="n" s="6">
        <v>1201</v>
      </c>
    </row>
    <row r="4" spans="1:3">
      <c r="A4" t="s" s="4">
        <v>33</v>
      </c>
      <c r="B4" t="n" s="5">
        <v>707</v>
      </c>
    </row>
    <row r="5" spans="1:3">
      <c r="A5" t="s" s="4">
        <v>34</v>
      </c>
      <c r="B5" t="n" s="5">
        <v>18753</v>
      </c>
    </row>
    <row r="6" spans="1:3">
      <c r="A6" t="s" s="4">
        <v>35</v>
      </c>
      <c r="B6" t="n" s="5">
        <v>20718</v>
      </c>
      <c r="C6" t="n" s="6">
        <v>1201</v>
      </c>
    </row>
    <row r="7" spans="1:3">
      <c r="A7" t="s" s="4">
        <v>36</v>
      </c>
      <c r="B7" t="n" s="5">
        <v>25846</v>
      </c>
    </row>
    <row r="8" spans="1:3">
      <c r="A8" t="s" s="4">
        <v>37</v>
      </c>
      <c r="B8" t="n" s="5">
        <v>46564</v>
      </c>
      <c r="C8" t="n" s="6">
        <v>1201</v>
      </c>
    </row>
    <row r="9" spans="1:3">
      <c r="A9" t="s" s="3">
        <v>38</v>
      </c>
    </row>
    <row r="10" spans="1:3">
      <c r="A10" t="s" s="4">
        <v>39</v>
      </c>
      <c r="B10" t="n" s="5">
        <v>220010</v>
      </c>
      <c r="C10" t="n" s="6">
        <v>1949</v>
      </c>
    </row>
    <row r="11" spans="1:3">
      <c r="A11" t="s" s="4">
        <v>40</v>
      </c>
      <c r="B11" t="n" s="5">
        <v>30339</v>
      </c>
    </row>
    <row r="12" spans="1:3">
      <c r="A12" t="s" s="4">
        <v>41</v>
      </c>
      <c r="B12" t="n" s="5">
        <v>206482</v>
      </c>
      <c r="C12" t="n" s="6">
        <v>19647</v>
      </c>
    </row>
    <row r="13" spans="1:3">
      <c r="A13" t="s" s="4">
        <v>42</v>
      </c>
      <c r="B13" t="n" s="5">
        <v>273799</v>
      </c>
    </row>
    <row r="14" spans="1:3">
      <c r="A14" t="s" s="4">
        <v>43</v>
      </c>
      <c r="B14" t="n" s="5">
        <v>730630</v>
      </c>
      <c r="C14" t="n" s="6">
        <v>21596</v>
      </c>
    </row>
    <row r="15" spans="1:3">
      <c r="A15" t="s" s="3">
        <v>44</v>
      </c>
    </row>
    <row r="16" spans="1:3">
      <c r="A16" t="s" s="4">
        <v>45</v>
      </c>
      <c r="B16" t="n" s="5">
        <v>31000</v>
      </c>
      <c r="C16" t="n" s="5">
        <v>31000</v>
      </c>
    </row>
    <row r="17" spans="1:3">
      <c r="A17" t="s" s="4">
        <v>46</v>
      </c>
      <c r="B17" t="n" s="5">
        <v>324629</v>
      </c>
      <c r="C17" t="n" s="6">
        <v>31900</v>
      </c>
    </row>
    <row r="18" spans="1:3">
      <c r="A18" t="s" s="4">
        <v>47</v>
      </c>
      <c r="B18" t="n" s="5">
        <v>75000</v>
      </c>
    </row>
    <row r="19" spans="1:3">
      <c r="A19" t="s" s="4">
        <v>48</v>
      </c>
      <c r="B19" t="n" s="5">
        <v>-1115460</v>
      </c>
      <c r="C19" t="n" s="6">
        <v>-83295</v>
      </c>
    </row>
    <row r="20" spans="1:3">
      <c r="A20" t="s" s="4">
        <v>49</v>
      </c>
      <c r="B20" t="n" s="5">
        <v>765</v>
      </c>
    </row>
    <row r="21" spans="1:3">
      <c r="A21" t="s" s="4">
        <v>50</v>
      </c>
      <c r="B21" t="n" s="5">
        <v>-684066</v>
      </c>
      <c r="C21" t="n" s="6">
        <v>-20395</v>
      </c>
    </row>
    <row r="22" spans="1:3">
      <c r="A22" t="s" s="4">
        <v>51</v>
      </c>
      <c r="B22" t="n" s="6">
        <v>46564</v>
      </c>
      <c r="C22" t="n" s="6">
        <v>12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t="s" s="1">
        <v>172</v>
      </c>
      <c r="B1" t="s" s="2">
        <v>1</v>
      </c>
    </row>
    <row r="2" spans="1:2">
      <c r="B2" t="s" s="2">
        <v>2</v>
      </c>
    </row>
    <row r="3" spans="1:2">
      <c r="A3" t="s" s="3">
        <v>120</v>
      </c>
    </row>
    <row r="4" spans="1:2">
      <c r="A4" t="s" s="4">
        <v>173</v>
      </c>
      <c r="B4" t="s" s="4">
        <v>174</v>
      </c>
    </row>
    <row r="5" spans="1:2">
      <c r="A5" t="s" s="4">
        <v>175</v>
      </c>
      <c r="B5" t="s"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77</v>
      </c>
      <c r="B1" t="s" s="2">
        <v>1</v>
      </c>
    </row>
    <row r="2" spans="1:2">
      <c r="B2" t="s" s="2">
        <v>2</v>
      </c>
    </row>
    <row r="3" spans="1:2">
      <c r="A3" t="s" s="3">
        <v>126</v>
      </c>
    </row>
    <row r="4" spans="1:2">
      <c r="A4" t="s" s="4">
        <v>178</v>
      </c>
      <c r="B4" t="s" s="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80</v>
      </c>
      <c r="B1" t="s" s="2">
        <v>1</v>
      </c>
    </row>
    <row r="2" spans="1:2">
      <c r="B2" t="s" s="2">
        <v>2</v>
      </c>
    </row>
    <row r="3" spans="1:2">
      <c r="A3" t="s" s="3">
        <v>132</v>
      </c>
    </row>
    <row r="4" spans="1:2">
      <c r="A4" t="s" s="4">
        <v>181</v>
      </c>
      <c r="B4" t="s" s="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t="s" s="1">
        <v>183</v>
      </c>
      <c r="B1" t="s" s="2">
        <v>1</v>
      </c>
    </row>
    <row r="2" spans="1:2">
      <c r="B2" t="s" s="2">
        <v>2</v>
      </c>
    </row>
    <row r="3" spans="1:2">
      <c r="A3" t="s" s="3">
        <v>135</v>
      </c>
    </row>
    <row r="4" spans="1:2">
      <c r="A4" t="s" s="4">
        <v>184</v>
      </c>
      <c r="B4" t="s" s="4">
        <v>185</v>
      </c>
    </row>
    <row r="5" spans="1:2">
      <c r="A5" t="s" s="4">
        <v>186</v>
      </c>
      <c r="B5" t="s" s="4">
        <v>187</v>
      </c>
    </row>
    <row r="6" spans="1:2">
      <c r="A6" t="s" s="4">
        <v>188</v>
      </c>
      <c r="B6" t="s" s="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190</v>
      </c>
      <c r="B1" t="s" s="2">
        <v>1</v>
      </c>
    </row>
    <row r="2" spans="1:2">
      <c r="B2" t="s" s="2">
        <v>2</v>
      </c>
    </row>
    <row r="3" spans="1:2">
      <c r="A3" t="s" s="3">
        <v>138</v>
      </c>
    </row>
    <row r="4" spans="1:2">
      <c r="A4" t="s" s="4">
        <v>191</v>
      </c>
      <c r="B4" t="s" s="4">
        <v>192</v>
      </c>
    </row>
    <row r="5" spans="1:2">
      <c r="A5" t="s" s="4">
        <v>193</v>
      </c>
      <c r="B5" t="s" s="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95</v>
      </c>
      <c r="B1" t="s" s="2">
        <v>1</v>
      </c>
    </row>
    <row r="2" spans="1:2">
      <c r="B2" t="s" s="2">
        <v>2</v>
      </c>
    </row>
    <row r="3" spans="1:2">
      <c r="A3" t="s" s="3">
        <v>141</v>
      </c>
    </row>
    <row r="4" spans="1:2">
      <c r="A4" t="s" s="4">
        <v>196</v>
      </c>
      <c r="B4" t="s" s="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16"/>
  </cols>
  <sheetData>
    <row r="1" spans="1:2">
      <c r="A1" t="s" s="1">
        <v>198</v>
      </c>
      <c r="B1" t="s" s="2">
        <v>1</v>
      </c>
    </row>
    <row r="2" spans="1:2">
      <c r="B2" t="s" s="2">
        <v>2</v>
      </c>
    </row>
    <row r="3" spans="1:2">
      <c r="A3" t="s" s="3">
        <v>112</v>
      </c>
    </row>
    <row r="4" spans="1:2">
      <c r="A4" t="s" s="4">
        <v>199</v>
      </c>
      <c r="B4" t="n" s="5">
        <v>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r="1" spans="1:2">
      <c r="A1" t="s" s="1">
        <v>200</v>
      </c>
      <c r="B1" t="s" s="2">
        <v>201</v>
      </c>
    </row>
    <row r="2" spans="1:2">
      <c r="A2" t="s" s="3">
        <v>202</v>
      </c>
    </row>
    <row r="3" spans="1:2">
      <c r="A3" t="s" s="4">
        <v>203</v>
      </c>
      <c r="B3" t="n" s="5">
        <v>2500000</v>
      </c>
    </row>
    <row r="4" spans="1:2">
      <c r="A4" t="s" s="4">
        <v>204</v>
      </c>
      <c r="B4" t="n" s="5">
        <v>2500000</v>
      </c>
    </row>
    <row r="5" spans="1:2">
      <c r="A5" t="s" s="4">
        <v>205</v>
      </c>
      <c r="B5" t="n" s="5">
        <v>2500000</v>
      </c>
    </row>
    <row r="6" spans="1:2">
      <c r="A6" t="s" s="4">
        <v>206</v>
      </c>
      <c r="B6" t="n" s="5">
        <v>2500000</v>
      </c>
    </row>
    <row r="7" spans="1:2">
      <c r="A7" t="s" s="4">
        <v>207</v>
      </c>
      <c r="B7" t="n" s="5">
        <v>5000000</v>
      </c>
    </row>
    <row r="8" spans="1:2">
      <c r="A8" t="s" s="4">
        <v>208</v>
      </c>
      <c r="B8" t="n" s="5">
        <v>5000000</v>
      </c>
    </row>
    <row r="9" spans="1:2">
      <c r="A9" t="s" s="4">
        <v>209</v>
      </c>
      <c r="B9" t="n" s="5">
        <v>20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t="s" s="1">
        <v>210</v>
      </c>
      <c r="B1" t="s" s="2">
        <v>1</v>
      </c>
    </row>
    <row r="2" spans="1:4">
      <c r="B2" t="s" s="2">
        <v>2</v>
      </c>
      <c r="C2" t="s" s="2">
        <v>30</v>
      </c>
      <c r="D2" t="s" s="2">
        <v>211</v>
      </c>
    </row>
    <row r="3" spans="1:4">
      <c r="A3" t="s" s="3">
        <v>117</v>
      </c>
    </row>
    <row r="4" spans="1:4">
      <c r="A4" t="s" s="4">
        <v>212</v>
      </c>
      <c r="B4" t="n" s="6">
        <v>100000</v>
      </c>
    </row>
    <row r="5" spans="1:4">
      <c r="A5" t="s" s="4">
        <v>213</v>
      </c>
      <c r="B5" t="n" s="5">
        <v>22400000</v>
      </c>
    </row>
    <row r="6" spans="1:4">
      <c r="A6" t="s" s="4">
        <v>214</v>
      </c>
      <c r="B6" t="n" s="8">
        <v>0.12</v>
      </c>
      <c r="D6" t="n" s="8">
        <v>0.0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15</v>
      </c>
      <c r="B1" t="s" s="2">
        <v>2</v>
      </c>
      <c r="C1" t="s" s="2">
        <v>30</v>
      </c>
    </row>
    <row r="2" spans="1:3">
      <c r="A2" t="s" s="3">
        <v>120</v>
      </c>
    </row>
    <row r="3" spans="1:3">
      <c r="A3" t="s" s="4">
        <v>216</v>
      </c>
      <c r="B3" t="n" s="6">
        <v>23054</v>
      </c>
    </row>
    <row r="4" spans="1:3">
      <c r="A4" t="s" s="4">
        <v>217</v>
      </c>
      <c r="B4" t="n" s="5">
        <v>60228</v>
      </c>
    </row>
    <row r="5" spans="1:3">
      <c r="A5" t="s" s="4">
        <v>218</v>
      </c>
      <c r="B5" t="n" s="5">
        <v>44362</v>
      </c>
    </row>
    <row r="6" spans="1:3">
      <c r="A6" t="s" s="4">
        <v>219</v>
      </c>
      <c r="B6" t="n" s="5">
        <v>51059</v>
      </c>
    </row>
    <row r="7" spans="1:3">
      <c r="A7" t="s" s="4">
        <v>220</v>
      </c>
      <c r="B7" t="n" s="5">
        <v>1835</v>
      </c>
    </row>
    <row r="8" spans="1:3">
      <c r="A8" t="s" s="4">
        <v>221</v>
      </c>
      <c r="B8" t="n" s="5">
        <v>3000</v>
      </c>
    </row>
    <row r="9" spans="1:3">
      <c r="A9" t="s" s="4">
        <v>222</v>
      </c>
      <c r="B9" t="n" s="5">
        <v>22944</v>
      </c>
      <c r="C9" t="n" s="6">
        <v>19647</v>
      </c>
    </row>
    <row r="10" spans="1:3">
      <c r="A10" t="s" s="4">
        <v>41</v>
      </c>
      <c r="B10" t="n" s="6">
        <v>206482</v>
      </c>
      <c r="C10" t="n" s="6">
        <v>1964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52</v>
      </c>
      <c r="B1" t="s" s="2">
        <v>2</v>
      </c>
      <c r="C1" t="s" s="2">
        <v>30</v>
      </c>
    </row>
    <row r="2" spans="1:3">
      <c r="A2" t="s" s="3">
        <v>53</v>
      </c>
    </row>
    <row r="3" spans="1:3">
      <c r="A3" t="s" s="4">
        <v>54</v>
      </c>
      <c r="B3" t="n" s="7">
        <v>0.001</v>
      </c>
      <c r="C3" t="n" s="7">
        <v>0.001</v>
      </c>
    </row>
    <row r="4" spans="1:3">
      <c r="A4" t="s" s="4">
        <v>55</v>
      </c>
      <c r="B4" t="n" s="5">
        <v>300000000</v>
      </c>
      <c r="C4" t="n" s="5">
        <v>300000000</v>
      </c>
    </row>
    <row r="5" spans="1:3">
      <c r="A5" t="s" s="4">
        <v>56</v>
      </c>
      <c r="B5" t="n" s="5">
        <v>31000000</v>
      </c>
      <c r="C5" t="n" s="5">
        <v>31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3</v>
      </c>
      <c r="B1" t="s" s="2">
        <v>2</v>
      </c>
      <c r="C1" t="s" s="2">
        <v>30</v>
      </c>
    </row>
    <row r="2" spans="1:3">
      <c r="A2" t="s" s="3">
        <v>120</v>
      </c>
    </row>
    <row r="3" spans="1:3">
      <c r="A3" t="s" s="4">
        <v>224</v>
      </c>
      <c r="B3" t="n" s="6">
        <v>21600</v>
      </c>
    </row>
    <row r="4" spans="1:3">
      <c r="A4" t="s" s="4">
        <v>225</v>
      </c>
      <c r="B4" t="n" s="5">
        <v>6000</v>
      </c>
    </row>
    <row r="5" spans="1:3">
      <c r="A5" t="s" s="4">
        <v>226</v>
      </c>
      <c r="B5" t="n" s="5">
        <v>95915</v>
      </c>
    </row>
    <row r="6" spans="1:3">
      <c r="A6" t="s" s="4">
        <v>227</v>
      </c>
      <c r="B6" t="n" s="5">
        <v>76732</v>
      </c>
    </row>
    <row r="7" spans="1:3">
      <c r="A7" t="s" s="4">
        <v>228</v>
      </c>
      <c r="B7" t="n" s="5">
        <v>8500</v>
      </c>
    </row>
    <row r="8" spans="1:3">
      <c r="A8" t="s" s="4">
        <v>229</v>
      </c>
      <c r="B8" t="n" s="5">
        <v>1689</v>
      </c>
    </row>
    <row r="9" spans="1:3">
      <c r="A9" t="s" s="4">
        <v>230</v>
      </c>
      <c r="B9" t="n" s="5">
        <v>100000</v>
      </c>
    </row>
    <row r="10" spans="1:3">
      <c r="A10" t="s" s="4">
        <v>231</v>
      </c>
      <c r="B10" t="n" s="5">
        <v>70000</v>
      </c>
    </row>
    <row r="11" spans="1:3">
      <c r="A11" t="s" s="4">
        <v>232</v>
      </c>
      <c r="B11" t="n" s="5">
        <v>203829</v>
      </c>
    </row>
    <row r="12" spans="1:3">
      <c r="A12" t="s" s="4">
        <v>233</v>
      </c>
      <c r="B12" t="n" s="6">
        <v>58426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r="A1" t="s" s="1">
        <v>234</v>
      </c>
      <c r="B1" t="s" s="2">
        <v>1</v>
      </c>
    </row>
    <row r="2" spans="1:2">
      <c r="B2" t="s" s="2">
        <v>235</v>
      </c>
    </row>
    <row r="3" spans="1:2">
      <c r="A3" t="s" s="3">
        <v>120</v>
      </c>
    </row>
    <row r="4" spans="1:2">
      <c r="A4" t="s" s="4">
        <v>236</v>
      </c>
      <c r="B4" t="n" s="6">
        <v>68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80"/>
    <col customWidth="1" max="3" min="3" width="21"/>
    <col customWidth="1" max="4" min="4" width="37"/>
  </cols>
  <sheetData>
    <row r="1" spans="1:4">
      <c r="A1" t="s" s="1">
        <v>237</v>
      </c>
      <c r="B1" t="s" s="2">
        <v>1</v>
      </c>
    </row>
    <row r="2" spans="1:4">
      <c r="B2" t="s" s="2">
        <v>238</v>
      </c>
      <c r="C2" t="s" s="2">
        <v>235</v>
      </c>
      <c r="D2" t="s" s="2">
        <v>239</v>
      </c>
    </row>
    <row r="3" spans="1:4">
      <c r="A3" t="s" s="3">
        <v>240</v>
      </c>
    </row>
    <row r="4" spans="1:4">
      <c r="A4" t="s" s="4">
        <v>241</v>
      </c>
      <c r="D4" t="n" s="5">
        <v>3</v>
      </c>
    </row>
    <row r="5" spans="1:4">
      <c r="A5" t="s" s="4">
        <v>242</v>
      </c>
      <c r="D5" t="n" s="6">
        <v>10000</v>
      </c>
    </row>
    <row r="6" spans="1:4">
      <c r="A6" t="s" s="4">
        <v>243</v>
      </c>
      <c r="D6" t="n" s="5">
        <v>10000</v>
      </c>
    </row>
    <row r="7" spans="1:4">
      <c r="A7" t="s" s="4">
        <v>244</v>
      </c>
      <c r="D7" t="n" s="5">
        <v>10000</v>
      </c>
    </row>
    <row r="8" spans="1:4">
      <c r="A8" t="s" s="4">
        <v>245</v>
      </c>
      <c r="D8" t="n" s="6">
        <v>60000</v>
      </c>
    </row>
    <row r="9" spans="1:4">
      <c r="A9" t="s" s="4">
        <v>246</v>
      </c>
      <c r="D9" t="n" s="5">
        <v>2400000</v>
      </c>
    </row>
    <row r="10" spans="1:4">
      <c r="A10" t="s" s="4">
        <v>247</v>
      </c>
      <c r="D10" t="n" s="8">
        <v>0.67</v>
      </c>
    </row>
    <row r="11" spans="1:4">
      <c r="A11" t="s" s="4">
        <v>248</v>
      </c>
      <c r="B11" t="s" s="4">
        <v>249</v>
      </c>
    </row>
    <row r="12" spans="1:4">
      <c r="A12" t="s" s="4">
        <v>250</v>
      </c>
      <c r="B12" t="n" s="6">
        <v>20382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t="s" s="1">
        <v>251</v>
      </c>
      <c r="B1" t="s" s="2">
        <v>2</v>
      </c>
      <c r="C1" t="s" s="2">
        <v>30</v>
      </c>
    </row>
    <row r="2" spans="1:3">
      <c r="A2" t="s" s="3">
        <v>126</v>
      </c>
    </row>
    <row r="3" spans="1:3">
      <c r="A3" t="s" s="4">
        <v>252</v>
      </c>
      <c r="B3" t="n" s="6">
        <v>27801</v>
      </c>
    </row>
    <row r="4" spans="1:3">
      <c r="A4" t="s" s="4">
        <v>62</v>
      </c>
      <c r="B4" t="n" s="5">
        <v>-1955</v>
      </c>
    </row>
    <row r="5" spans="1:3">
      <c r="A5" t="s" s="4">
        <v>161</v>
      </c>
      <c r="B5" t="n" s="6">
        <v>2584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7"/>
  </cols>
  <sheetData>
    <row r="1" spans="1:2">
      <c r="A1" t="s" s="1">
        <v>253</v>
      </c>
      <c r="B1" t="s" s="2">
        <v>81</v>
      </c>
    </row>
    <row r="2" spans="1:2">
      <c r="A2" t="s" s="4">
        <v>254</v>
      </c>
    </row>
    <row r="3" spans="1:2">
      <c r="A3" t="s" s="4">
        <v>255</v>
      </c>
      <c r="B3" t="n" s="6">
        <v>195000</v>
      </c>
    </row>
    <row r="4" spans="1:2">
      <c r="A4" t="s" s="4">
        <v>256</v>
      </c>
      <c r="B4" t="s" s="4">
        <v>257</v>
      </c>
    </row>
    <row r="5" spans="1:2">
      <c r="A5" t="s" s="4">
        <v>258</v>
      </c>
      <c r="B5" t="s" s="4">
        <v>259</v>
      </c>
    </row>
    <row r="6" spans="1:2">
      <c r="A6" t="s" s="4">
        <v>260</v>
      </c>
      <c r="B6" t="n" s="6">
        <v>6147</v>
      </c>
    </row>
    <row r="7" spans="1:2">
      <c r="A7" t="s" s="4">
        <v>81</v>
      </c>
      <c r="B7" t="n" s="5">
        <v>201147</v>
      </c>
    </row>
    <row r="8" spans="1:2">
      <c r="A8" t="s" s="4">
        <v>261</v>
      </c>
    </row>
    <row r="9" spans="1:2">
      <c r="A9" t="s" s="4">
        <v>255</v>
      </c>
      <c r="B9" t="n" s="6">
        <v>10000</v>
      </c>
    </row>
    <row r="10" spans="1:2">
      <c r="A10" t="s" s="4">
        <v>256</v>
      </c>
      <c r="B10" t="s" s="4">
        <v>257</v>
      </c>
    </row>
    <row r="11" spans="1:2">
      <c r="A11" t="s" s="4">
        <v>258</v>
      </c>
      <c r="B11" t="s" s="4">
        <v>262</v>
      </c>
    </row>
    <row r="12" spans="1:2">
      <c r="A12" t="s" s="4">
        <v>260</v>
      </c>
      <c r="B12" t="n" s="6">
        <v>67</v>
      </c>
    </row>
    <row r="13" spans="1:2">
      <c r="A13" t="s" s="4">
        <v>81</v>
      </c>
      <c r="B13" t="n" s="5">
        <v>10067</v>
      </c>
    </row>
    <row r="14" spans="1:2">
      <c r="A14" t="s" s="4">
        <v>263</v>
      </c>
    </row>
    <row r="15" spans="1:2">
      <c r="A15" t="s" s="4">
        <v>255</v>
      </c>
      <c r="B15" t="n" s="6">
        <v>62585</v>
      </c>
    </row>
    <row r="16" spans="1:2">
      <c r="A16" t="s" s="4">
        <v>256</v>
      </c>
      <c r="B16" t="s" s="4">
        <v>264</v>
      </c>
    </row>
    <row r="17" spans="1:2">
      <c r="A17" t="s" s="4">
        <v>258</v>
      </c>
      <c r="B17" t="s" s="4">
        <v>265</v>
      </c>
    </row>
    <row r="18" spans="1:2">
      <c r="A18" t="s" s="4">
        <v>260</v>
      </c>
    </row>
    <row r="19" spans="1:2">
      <c r="A19" t="s" s="4">
        <v>81</v>
      </c>
      <c r="B19" t="n" s="6">
        <v>62585</v>
      </c>
    </row>
    <row r="20" spans="1:2">
      <c r="A20" t="s" s="4">
        <v>266</v>
      </c>
    </row>
    <row r="21" spans="1:2">
      <c r="A21" t="s" s="4">
        <v>81</v>
      </c>
      <c r="B21" t="n" s="6">
        <v>2737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4"/>
  </cols>
  <sheetData>
    <row r="1" spans="1:5">
      <c r="A1" t="s" s="1">
        <v>267</v>
      </c>
      <c r="B1" t="s" s="2">
        <v>1</v>
      </c>
    </row>
    <row r="2" spans="1:5">
      <c r="B2" t="s" s="2">
        <v>2</v>
      </c>
      <c r="C2" t="s" s="2">
        <v>268</v>
      </c>
      <c r="D2" t="s" s="2">
        <v>269</v>
      </c>
      <c r="E2" t="s" s="2">
        <v>270</v>
      </c>
    </row>
    <row r="3" spans="1:5">
      <c r="A3" t="s" s="3">
        <v>271</v>
      </c>
    </row>
    <row r="4" spans="1:5">
      <c r="A4" t="s" s="4">
        <v>272</v>
      </c>
      <c r="C4" t="n" s="6">
        <v>10000</v>
      </c>
      <c r="D4" t="n" s="6">
        <v>70000</v>
      </c>
      <c r="E4" t="n" s="6">
        <v>125000</v>
      </c>
    </row>
    <row r="5" spans="1:5">
      <c r="A5" t="s" s="4">
        <v>273</v>
      </c>
      <c r="C5" t="s" s="4">
        <v>257</v>
      </c>
      <c r="D5" t="s" s="4">
        <v>257</v>
      </c>
      <c r="E5" t="s" s="4">
        <v>257</v>
      </c>
    </row>
    <row r="6" spans="1:5">
      <c r="A6" t="s" s="4">
        <v>274</v>
      </c>
      <c r="D6" t="n" s="8">
        <v>0.5</v>
      </c>
      <c r="E6" t="n" s="8">
        <v>0.5</v>
      </c>
    </row>
    <row r="7" spans="1:5">
      <c r="A7" t="s" s="4">
        <v>275</v>
      </c>
      <c r="D7" t="n" s="6">
        <v>36400</v>
      </c>
      <c r="E7" t="n" s="6">
        <v>52500</v>
      </c>
    </row>
    <row r="8" spans="1:5">
      <c r="A8" t="s" s="4">
        <v>276</v>
      </c>
      <c r="B8" t="n" s="6">
        <v>6214</v>
      </c>
    </row>
    <row r="9" spans="1:5">
      <c r="A9" t="s" s="3">
        <v>265</v>
      </c>
    </row>
    <row r="10" spans="1:5">
      <c r="A10" t="s" s="4">
        <v>277</v>
      </c>
      <c r="B10" t="n" s="5">
        <v>22062</v>
      </c>
    </row>
    <row r="11" spans="1:5">
      <c r="A11" t="s" s="4">
        <v>278</v>
      </c>
      <c r="B11" t="n" s="5">
        <v>-27500</v>
      </c>
    </row>
    <row r="12" spans="1:5">
      <c r="A12" t="s" s="4">
        <v>279</v>
      </c>
      <c r="B12" t="n" s="6">
        <v>405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
  </cols>
  <sheetData>
    <row r="1" spans="1:2">
      <c r="A1" t="s" s="1">
        <v>280</v>
      </c>
      <c r="B1" t="s" s="2">
        <v>81</v>
      </c>
    </row>
    <row r="2" spans="1:2">
      <c r="A2" t="s" s="3">
        <v>281</v>
      </c>
    </row>
    <row r="3" spans="1:2">
      <c r="A3" t="s" s="4">
        <v>282</v>
      </c>
      <c r="B3" t="s" s="4">
        <v>283</v>
      </c>
    </row>
    <row r="4" spans="1:2">
      <c r="A4" t="s" s="4">
        <v>284</v>
      </c>
      <c r="B4" t="s" s="4">
        <v>285</v>
      </c>
    </row>
    <row r="5" spans="1:2">
      <c r="A5" t="s" s="4">
        <v>286</v>
      </c>
    </row>
    <row r="6" spans="1:2">
      <c r="A6" t="s" s="4">
        <v>287</v>
      </c>
      <c r="B6" t="s" s="4">
        <v>28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289</v>
      </c>
      <c r="B1" t="s" s="2">
        <v>1</v>
      </c>
    </row>
    <row r="2" spans="1:3">
      <c r="B2" t="s" s="2">
        <v>2</v>
      </c>
      <c r="C2" t="s" s="2">
        <v>30</v>
      </c>
    </row>
    <row r="3" spans="1:3">
      <c r="A3" t="s" s="3">
        <v>290</v>
      </c>
    </row>
    <row r="4" spans="1:3">
      <c r="A4" t="s" s="4">
        <v>291</v>
      </c>
    </row>
    <row r="5" spans="1:3">
      <c r="A5" t="s" s="4">
        <v>292</v>
      </c>
      <c r="B5" t="n" s="5">
        <v>22400000</v>
      </c>
    </row>
    <row r="6" spans="1:3">
      <c r="A6" t="s" s="4">
        <v>293</v>
      </c>
    </row>
    <row r="7" spans="1:3">
      <c r="A7" t="s" s="4">
        <v>294</v>
      </c>
      <c r="B7" t="n" s="5">
        <v>22400000</v>
      </c>
    </row>
    <row r="8" spans="1:3">
      <c r="A8" t="s" s="4">
        <v>295</v>
      </c>
      <c r="B8" t="n" s="5">
        <v>200000</v>
      </c>
    </row>
    <row r="9" spans="1:3">
      <c r="A9" t="s" s="3">
        <v>296</v>
      </c>
    </row>
    <row r="10" spans="1:3">
      <c r="A10" t="s" s="4">
        <v>291</v>
      </c>
    </row>
    <row r="11" spans="1:3">
      <c r="A11" t="s" s="4">
        <v>292</v>
      </c>
      <c r="B11" t="n" s="8">
        <v>0.12</v>
      </c>
    </row>
    <row r="12" spans="1:3">
      <c r="A12" t="s" s="4">
        <v>293</v>
      </c>
    </row>
    <row r="13" spans="1:3">
      <c r="A13" t="s" s="4">
        <v>294</v>
      </c>
      <c r="B13" t="n" s="8">
        <v>0.12</v>
      </c>
    </row>
    <row r="14" spans="1:3">
      <c r="A14" t="s" s="4">
        <v>295</v>
      </c>
      <c r="B14" t="n" s="8">
        <v>0.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297</v>
      </c>
      <c r="B1" t="s" s="2">
        <v>2</v>
      </c>
      <c r="C1" t="s" s="2">
        <v>298</v>
      </c>
      <c r="D1" t="s" s="2">
        <v>211</v>
      </c>
      <c r="E1" t="s" s="2">
        <v>30</v>
      </c>
      <c r="F1" t="s" s="2">
        <v>299</v>
      </c>
    </row>
    <row r="2" spans="1:6">
      <c r="A2" t="s" s="3">
        <v>300</v>
      </c>
    </row>
    <row r="3" spans="1:6">
      <c r="A3" t="s" s="4">
        <v>301</v>
      </c>
      <c r="C3" t="n" s="8">
        <v>0.67</v>
      </c>
      <c r="D3" t="n" s="8">
        <v>0.05</v>
      </c>
    </row>
    <row r="4" spans="1:6">
      <c r="A4" t="s" s="4">
        <v>302</v>
      </c>
      <c r="C4" t="n" s="5">
        <v>2400000</v>
      </c>
      <c r="D4" t="n" s="5">
        <v>20000000</v>
      </c>
    </row>
    <row r="5" spans="1:6">
      <c r="A5" t="s" s="4">
        <v>303</v>
      </c>
      <c r="B5" t="n" s="5">
        <v>200000</v>
      </c>
      <c r="C5" t="n" s="5">
        <v>200000</v>
      </c>
    </row>
    <row r="6" spans="1:6">
      <c r="A6" t="s" s="4">
        <v>304</v>
      </c>
      <c r="B6" t="n" s="5">
        <v>224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r="1" spans="1:4">
      <c r="A1" t="s" s="1">
        <v>305</v>
      </c>
      <c r="B1" t="s" s="2">
        <v>1</v>
      </c>
    </row>
    <row r="2" spans="1:4">
      <c r="B2" t="s" s="2">
        <v>2</v>
      </c>
      <c r="C2" t="s" s="2">
        <v>298</v>
      </c>
      <c r="D2" t="s" s="2">
        <v>211</v>
      </c>
    </row>
    <row r="3" spans="1:4">
      <c r="A3" t="s" s="3">
        <v>135</v>
      </c>
    </row>
    <row r="4" spans="1:4">
      <c r="A4" t="s" s="4">
        <v>306</v>
      </c>
      <c r="B4" t="n" s="6">
        <v>591503</v>
      </c>
    </row>
    <row r="5" spans="1:4">
      <c r="A5" t="s" s="4">
        <v>68</v>
      </c>
      <c r="B5" t="n" s="6">
        <v>203829</v>
      </c>
    </row>
    <row r="6" spans="1:4">
      <c r="A6" t="s" s="4">
        <v>307</v>
      </c>
      <c r="B6" t="n" s="6">
        <v>387674</v>
      </c>
    </row>
    <row r="7" spans="1:4">
      <c r="A7" t="s" s="4">
        <v>308</v>
      </c>
      <c r="B7" t="s" s="4">
        <v>309</v>
      </c>
    </row>
    <row r="8" spans="1:4">
      <c r="A8" t="s" s="4">
        <v>310</v>
      </c>
      <c r="B8" t="n" s="5">
        <v>150000</v>
      </c>
    </row>
    <row r="9" spans="1:4">
      <c r="A9" t="s" s="4">
        <v>311</v>
      </c>
      <c r="B9" t="n" s="8">
        <v>0.5</v>
      </c>
    </row>
    <row r="10" spans="1:4">
      <c r="A10" t="s" s="4">
        <v>312</v>
      </c>
      <c r="B10" t="n" s="6">
        <v>75000</v>
      </c>
    </row>
    <row r="11" spans="1:4">
      <c r="A11" t="s" s="4">
        <v>313</v>
      </c>
      <c r="B11" t="s" s="4">
        <v>314</v>
      </c>
    </row>
    <row r="12" spans="1:4">
      <c r="A12" t="s" s="3">
        <v>315</v>
      </c>
    </row>
    <row r="13" spans="1:4">
      <c r="A13" t="s" s="4">
        <v>316</v>
      </c>
      <c r="D13" t="n" s="5">
        <v>20000000</v>
      </c>
    </row>
    <row r="14" spans="1:4">
      <c r="A14" t="s" s="4">
        <v>214</v>
      </c>
      <c r="D14" t="n" s="8">
        <v>0.05</v>
      </c>
    </row>
    <row r="15" spans="1:4">
      <c r="A15" t="s" s="3">
        <v>240</v>
      </c>
    </row>
    <row r="16" spans="1:4">
      <c r="A16" t="s" s="4">
        <v>317</v>
      </c>
      <c r="C16" t="n" s="5">
        <v>2400000</v>
      </c>
    </row>
    <row r="17" spans="1:4">
      <c r="A17" t="s" s="4">
        <v>248</v>
      </c>
      <c r="B17" t="s" s="4">
        <v>2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t="s" s="1">
        <v>57</v>
      </c>
      <c r="B1" t="s" s="2">
        <v>1</v>
      </c>
    </row>
    <row r="2" spans="1:3">
      <c r="B2" t="s" s="2">
        <v>2</v>
      </c>
      <c r="C2" t="s" s="2">
        <v>30</v>
      </c>
    </row>
    <row r="3" spans="1:3">
      <c r="A3" t="s" s="3">
        <v>58</v>
      </c>
    </row>
    <row r="4" spans="1:3">
      <c r="A4" t="s" s="4">
        <v>59</v>
      </c>
      <c r="B4" t="n" s="6">
        <v>42624</v>
      </c>
    </row>
    <row r="5" spans="1:3">
      <c r="A5" t="s" s="4">
        <v>60</v>
      </c>
      <c r="B5" t="n" s="5">
        <v>26560</v>
      </c>
    </row>
    <row r="6" spans="1:3">
      <c r="A6" t="s" s="4">
        <v>61</v>
      </c>
      <c r="B6" t="n" s="5">
        <v>16064</v>
      </c>
    </row>
    <row r="7" spans="1:3">
      <c r="A7" t="s" s="4">
        <v>62</v>
      </c>
      <c r="B7" t="n" s="5">
        <v>1955</v>
      </c>
    </row>
    <row r="8" spans="1:3">
      <c r="A8" t="s" s="3">
        <v>63</v>
      </c>
    </row>
    <row r="9" spans="1:3">
      <c r="A9" t="s" s="4">
        <v>64</v>
      </c>
      <c r="B9" t="n" s="5">
        <v>275146</v>
      </c>
    </row>
    <row r="10" spans="1:3">
      <c r="A10" t="s" s="4">
        <v>65</v>
      </c>
      <c r="B10" t="n" s="5">
        <v>88900</v>
      </c>
    </row>
    <row r="11" spans="1:3">
      <c r="A11" t="s" s="4">
        <v>66</v>
      </c>
      <c r="B11" t="n" s="5">
        <v>300532</v>
      </c>
      <c r="C11" t="n" s="6">
        <v>18527</v>
      </c>
    </row>
    <row r="12" spans="1:3">
      <c r="A12" t="s" s="4">
        <v>67</v>
      </c>
      <c r="B12" t="n" s="5">
        <v>177867</v>
      </c>
    </row>
    <row r="13" spans="1:3">
      <c r="A13" t="s" s="4">
        <v>68</v>
      </c>
      <c r="B13" t="n" s="5">
        <v>203829</v>
      </c>
    </row>
    <row r="14" spans="1:3">
      <c r="A14" t="s" s="4">
        <v>69</v>
      </c>
      <c r="B14" t="n" s="5">
        <v>1048229</v>
      </c>
      <c r="C14" t="n" s="6">
        <v>18527</v>
      </c>
    </row>
    <row r="15" spans="1:3">
      <c r="A15" t="s" s="4">
        <v>70</v>
      </c>
      <c r="B15" t="n" s="5">
        <v>-1032165</v>
      </c>
      <c r="C15" t="n" s="6">
        <v>-18527</v>
      </c>
    </row>
    <row r="16" spans="1:3">
      <c r="A16" t="s" s="4">
        <v>71</v>
      </c>
      <c r="B16" t="n" s="5">
        <v>765</v>
      </c>
    </row>
    <row r="17" spans="1:3">
      <c r="A17" t="s" s="4">
        <v>72</v>
      </c>
      <c r="B17" t="n" s="6">
        <v>-1031400</v>
      </c>
      <c r="C17" t="n" s="6">
        <v>-18527</v>
      </c>
    </row>
    <row r="18" spans="1:3">
      <c r="A18" t="s" s="4">
        <v>73</v>
      </c>
      <c r="B18" t="n" s="8">
        <v>-0.03</v>
      </c>
      <c r="C18" t="n" s="6">
        <v>0</v>
      </c>
    </row>
    <row r="19" spans="1:3">
      <c r="A19" t="s" s="4">
        <v>74</v>
      </c>
      <c r="B19" t="n" s="5">
        <v>31000000</v>
      </c>
      <c r="C19" t="n" s="5">
        <v>31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18</v>
      </c>
      <c r="B1" t="s" s="2">
        <v>1</v>
      </c>
    </row>
    <row r="2" spans="1:3">
      <c r="B2" t="s" s="2">
        <v>2</v>
      </c>
      <c r="C2" t="s" s="2">
        <v>30</v>
      </c>
    </row>
    <row r="3" spans="1:3">
      <c r="A3" t="s" s="3">
        <v>319</v>
      </c>
    </row>
    <row r="4" spans="1:3">
      <c r="A4" t="s" s="4">
        <v>70</v>
      </c>
      <c r="B4" t="n" s="6">
        <v>-1032165</v>
      </c>
      <c r="C4" t="n" s="6">
        <v>-18527</v>
      </c>
    </row>
    <row r="5" spans="1:3">
      <c r="A5" t="s" s="4">
        <v>320</v>
      </c>
      <c r="B5" t="s" s="4">
        <v>321</v>
      </c>
      <c r="C5" t="s" s="4">
        <v>321</v>
      </c>
    </row>
    <row r="6" spans="1:3">
      <c r="A6" t="s" s="4">
        <v>322</v>
      </c>
      <c r="B6" t="n" s="6">
        <v>-350936</v>
      </c>
      <c r="C6" t="n" s="6">
        <v>-6300</v>
      </c>
    </row>
    <row r="7" spans="1:3">
      <c r="A7" t="s" s="4">
        <v>323</v>
      </c>
      <c r="B7" t="n" s="5">
        <v>99528</v>
      </c>
    </row>
    <row r="8" spans="1:3">
      <c r="A8" t="s" s="4">
        <v>324</v>
      </c>
      <c r="B8" t="n" s="5">
        <v>665</v>
      </c>
    </row>
    <row r="9" spans="1:3">
      <c r="A9" t="s" s="4">
        <v>325</v>
      </c>
      <c r="B9" t="n" s="5">
        <v>1408</v>
      </c>
    </row>
    <row r="10" spans="1:3">
      <c r="A10" t="s" s="4">
        <v>326</v>
      </c>
      <c r="B10" t="n" s="6">
        <v>249335</v>
      </c>
      <c r="C10" t="n" s="6">
        <v>6300</v>
      </c>
    </row>
    <row r="11" spans="1:3">
      <c r="A11" t="s" s="4">
        <v>3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8</v>
      </c>
      <c r="B1" t="s" s="2">
        <v>2</v>
      </c>
      <c r="C1" t="s" s="2">
        <v>30</v>
      </c>
    </row>
    <row r="2" spans="1:3">
      <c r="A2" t="s" s="3">
        <v>193</v>
      </c>
    </row>
    <row r="3" spans="1:3">
      <c r="A3" t="s" s="4">
        <v>329</v>
      </c>
      <c r="B3" t="n" s="6">
        <v>279970</v>
      </c>
      <c r="C3" t="n" s="6">
        <v>28320</v>
      </c>
    </row>
    <row r="4" spans="1:3">
      <c r="A4" t="s" s="4">
        <v>161</v>
      </c>
      <c r="B4" t="n" s="5">
        <v>-665</v>
      </c>
    </row>
    <row r="5" spans="1:3">
      <c r="A5" t="s" s="4">
        <v>330</v>
      </c>
      <c r="B5" t="n" s="6">
        <v>-279305</v>
      </c>
      <c r="C5" t="n" s="6">
        <v>-28320</v>
      </c>
    </row>
    <row r="6" spans="1:3">
      <c r="A6" t="s" s="4">
        <v>33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t="s" s="1">
        <v>332</v>
      </c>
      <c r="B1" t="s" s="2">
        <v>1</v>
      </c>
    </row>
    <row r="2" spans="1:3">
      <c r="B2" t="s" s="2">
        <v>2</v>
      </c>
      <c r="C2" t="s" s="2">
        <v>30</v>
      </c>
    </row>
    <row r="3" spans="1:3">
      <c r="A3" t="s" s="3">
        <v>138</v>
      </c>
    </row>
    <row r="4" spans="1:3">
      <c r="A4" t="s" s="4">
        <v>333</v>
      </c>
      <c r="B4" t="n" s="6">
        <v>774500</v>
      </c>
      <c r="C4" t="n" s="6">
        <v>28320</v>
      </c>
    </row>
    <row r="5" spans="1:3">
      <c r="A5" t="s" s="4">
        <v>334</v>
      </c>
      <c r="B5" t="n" s="6">
        <v>25000</v>
      </c>
    </row>
    <row r="6" spans="1:3">
      <c r="A6" t="s" s="4">
        <v>335</v>
      </c>
      <c r="B6" t="s" s="4">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337</v>
      </c>
      <c r="B1" t="s" s="2">
        <v>338</v>
      </c>
      <c r="C1" t="s" s="2">
        <v>339</v>
      </c>
      <c r="D1" t="s" s="2">
        <v>340</v>
      </c>
      <c r="E1" t="s" s="2">
        <v>341</v>
      </c>
      <c r="F1" t="s" s="2">
        <v>342</v>
      </c>
    </row>
    <row r="2" spans="1:6">
      <c r="A2" t="s" s="3">
        <v>343</v>
      </c>
    </row>
    <row r="3" spans="1:6">
      <c r="A3" t="s" s="4">
        <v>344</v>
      </c>
      <c r="B3" t="n" s="5">
        <v>500000</v>
      </c>
      <c r="C3" t="n" s="5">
        <v>500000</v>
      </c>
      <c r="D3" t="n" s="5">
        <v>500000</v>
      </c>
      <c r="E3" t="n" s="5">
        <v>500000</v>
      </c>
      <c r="F3" t="n" s="5">
        <v>500000</v>
      </c>
    </row>
    <row r="4" spans="1:6">
      <c r="A4" t="s" s="4">
        <v>345</v>
      </c>
      <c r="F4" t="n" s="5">
        <v>25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t="s" s="1">
        <v>346</v>
      </c>
      <c r="B1" t="s" s="2">
        <v>1</v>
      </c>
    </row>
    <row r="2" spans="1:4">
      <c r="B2" t="s" s="2">
        <v>2</v>
      </c>
      <c r="C2" t="s" s="2">
        <v>347</v>
      </c>
      <c r="D2" t="s" s="2">
        <v>342</v>
      </c>
    </row>
    <row r="3" spans="1:4">
      <c r="A3" t="s" s="3">
        <v>141</v>
      </c>
    </row>
    <row r="4" spans="1:4">
      <c r="A4" t="s" s="4">
        <v>348</v>
      </c>
      <c r="B4" t="n" s="6">
        <v>162000</v>
      </c>
    </row>
    <row r="5" spans="1:4">
      <c r="A5" t="s" s="4">
        <v>273</v>
      </c>
      <c r="B5" t="s" s="4">
        <v>257</v>
      </c>
    </row>
    <row r="6" spans="1:4">
      <c r="A6" t="s" s="4">
        <v>349</v>
      </c>
      <c r="B6" t="n" s="6">
        <v>30000</v>
      </c>
    </row>
    <row r="7" spans="1:4">
      <c r="A7" t="s" s="4">
        <v>345</v>
      </c>
      <c r="D7" t="n" s="5">
        <v>2500000</v>
      </c>
    </row>
    <row r="8" spans="1:4">
      <c r="A8" t="s" s="4">
        <v>214</v>
      </c>
      <c r="D8" t="n" s="8">
        <v>0.35</v>
      </c>
    </row>
    <row r="9" spans="1:4">
      <c r="A9" t="s" s="4">
        <v>350</v>
      </c>
      <c r="C9" t="n" s="5">
        <v>2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57"/>
    <col customWidth="1" max="2" min="2" width="13"/>
    <col customWidth="1" max="3" min="3" width="27"/>
    <col customWidth="1" max="4" min="4" width="27"/>
    <col customWidth="1" max="5" min="5" width="20"/>
    <col customWidth="1" max="6" min="6" width="38"/>
    <col customWidth="1" max="7" min="7" width="11"/>
  </cols>
  <sheetData>
    <row r="1" spans="1:7">
      <c r="A1" t="s" s="1">
        <v>75</v>
      </c>
      <c r="B1" t="s" s="2">
        <v>76</v>
      </c>
      <c r="C1" t="s" s="2">
        <v>77</v>
      </c>
      <c r="D1" t="s" s="2">
        <v>78</v>
      </c>
      <c r="E1" t="s" s="2">
        <v>79</v>
      </c>
      <c r="F1" t="s" s="2">
        <v>80</v>
      </c>
      <c r="G1" t="s" s="2">
        <v>81</v>
      </c>
    </row>
    <row r="2" spans="1:7">
      <c r="A2" t="s" s="4">
        <v>82</v>
      </c>
      <c r="B2" t="n" s="6">
        <v>31000</v>
      </c>
      <c r="D2" t="n" s="6">
        <v>31900</v>
      </c>
      <c r="E2" t="n" s="6">
        <v>-64768</v>
      </c>
      <c r="G2" t="n" s="6">
        <v>-1868</v>
      </c>
    </row>
    <row r="3" spans="1:7">
      <c r="A3" t="s" s="4">
        <v>83</v>
      </c>
      <c r="B3" t="n" s="5">
        <v>31000000</v>
      </c>
    </row>
    <row r="4" spans="1:7">
      <c r="A4" t="s" s="4">
        <v>84</v>
      </c>
      <c r="E4" t="n" s="5">
        <v>-18527</v>
      </c>
      <c r="G4" t="n" s="5">
        <v>-18527</v>
      </c>
    </row>
    <row r="5" spans="1:7">
      <c r="A5" t="s" s="4">
        <v>85</v>
      </c>
      <c r="B5" t="n" s="6">
        <v>31000</v>
      </c>
      <c r="D5" t="n" s="5">
        <v>31900</v>
      </c>
      <c r="E5" t="n" s="5">
        <v>-83295</v>
      </c>
      <c r="G5" t="n" s="5">
        <v>-20395</v>
      </c>
    </row>
    <row r="6" spans="1:7">
      <c r="A6" t="s" s="4">
        <v>86</v>
      </c>
      <c r="B6" t="n" s="5">
        <v>31000000</v>
      </c>
    </row>
    <row r="7" spans="1:7">
      <c r="A7" t="s" s="4">
        <v>87</v>
      </c>
      <c r="D7" t="n" s="5">
        <v>88900</v>
      </c>
      <c r="G7" t="n" s="5">
        <v>88900</v>
      </c>
    </row>
    <row r="8" spans="1:7">
      <c r="A8" t="s" s="4">
        <v>88</v>
      </c>
      <c r="C8" t="n" s="6">
        <v>75000</v>
      </c>
      <c r="G8" t="n" s="5">
        <v>75000</v>
      </c>
    </row>
    <row r="9" spans="1:7">
      <c r="A9" t="s" s="4">
        <v>68</v>
      </c>
      <c r="D9" t="n" s="5">
        <v>203829</v>
      </c>
      <c r="G9" t="n" s="5">
        <v>203829</v>
      </c>
    </row>
    <row r="10" spans="1:7">
      <c r="A10" t="s" s="4">
        <v>84</v>
      </c>
      <c r="E10" t="n" s="5">
        <v>-1032165</v>
      </c>
      <c r="G10" t="n" s="5">
        <v>-1032165</v>
      </c>
    </row>
    <row r="11" spans="1:7">
      <c r="A11" t="s" s="4">
        <v>89</v>
      </c>
      <c r="F11" t="n" s="6">
        <v>765</v>
      </c>
      <c r="G11" t="n" s="5">
        <v>765</v>
      </c>
    </row>
    <row r="12" spans="1:7">
      <c r="A12" t="s" s="4">
        <v>90</v>
      </c>
      <c r="B12" t="n" s="6">
        <v>31000</v>
      </c>
      <c r="C12" t="n" s="6">
        <v>75000</v>
      </c>
      <c r="D12" t="n" s="6">
        <v>324629</v>
      </c>
      <c r="E12" t="n" s="6">
        <v>-1115460</v>
      </c>
      <c r="F12" t="n" s="6">
        <v>765</v>
      </c>
      <c r="G12" t="n" s="6">
        <v>-684066</v>
      </c>
    </row>
    <row r="13" spans="1:7">
      <c r="A13" t="s" s="4">
        <v>91</v>
      </c>
      <c r="B13" t="n" s="5">
        <v>31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t="s" s="1">
        <v>92</v>
      </c>
      <c r="B1" t="s" s="2">
        <v>1</v>
      </c>
    </row>
    <row r="2" spans="1:3">
      <c r="B2" t="s" s="2">
        <v>2</v>
      </c>
      <c r="C2" t="s" s="2">
        <v>30</v>
      </c>
    </row>
    <row r="3" spans="1:3">
      <c r="A3" t="s" s="3">
        <v>93</v>
      </c>
    </row>
    <row r="4" spans="1:3">
      <c r="A4" t="s" s="4">
        <v>70</v>
      </c>
      <c r="B4" t="n" s="6">
        <v>-1032165</v>
      </c>
      <c r="C4" t="n" s="6">
        <v>-18527</v>
      </c>
    </row>
    <row r="5" spans="1:3">
      <c r="A5" t="s" s="3">
        <v>94</v>
      </c>
    </row>
    <row r="6" spans="1:3">
      <c r="A6" t="s" s="4">
        <v>62</v>
      </c>
      <c r="B6" t="n" s="5">
        <v>1955</v>
      </c>
    </row>
    <row r="7" spans="1:3">
      <c r="A7" t="s" s="4">
        <v>65</v>
      </c>
      <c r="B7" t="n" s="5">
        <v>88900</v>
      </c>
    </row>
    <row r="8" spans="1:3">
      <c r="A8" t="s" s="4">
        <v>68</v>
      </c>
      <c r="B8" t="n" s="5">
        <v>203829</v>
      </c>
    </row>
    <row r="9" spans="1:3">
      <c r="A9" t="s" s="3">
        <v>95</v>
      </c>
    </row>
    <row r="10" spans="1:3">
      <c r="A10" t="s" s="4">
        <v>96</v>
      </c>
      <c r="B10" t="n" s="5">
        <v>-4697</v>
      </c>
    </row>
    <row r="11" spans="1:3">
      <c r="A11" t="s" s="4">
        <v>33</v>
      </c>
      <c r="B11" t="n" s="5">
        <v>-729</v>
      </c>
    </row>
    <row r="12" spans="1:3">
      <c r="A12" t="s" s="4">
        <v>97</v>
      </c>
      <c r="B12" t="n" s="5">
        <v>-18772</v>
      </c>
    </row>
    <row r="13" spans="1:3">
      <c r="A13" t="s" s="4">
        <v>39</v>
      </c>
      <c r="B13" t="n" s="5">
        <v>222790</v>
      </c>
      <c r="C13" t="n" s="6">
        <v>1949</v>
      </c>
    </row>
    <row r="14" spans="1:3">
      <c r="A14" t="s" s="4">
        <v>40</v>
      </c>
      <c r="B14" t="n" s="5">
        <v>30402</v>
      </c>
    </row>
    <row r="15" spans="1:3">
      <c r="A15" t="s" s="4">
        <v>41</v>
      </c>
      <c r="B15" t="n" s="5">
        <v>185462</v>
      </c>
      <c r="C15" t="n" s="6">
        <v>6800</v>
      </c>
    </row>
    <row r="16" spans="1:3">
      <c r="A16" t="s" s="4">
        <v>98</v>
      </c>
      <c r="B16" t="n" s="5">
        <v>6214</v>
      </c>
    </row>
    <row r="17" spans="1:3">
      <c r="A17" t="s" s="4">
        <v>99</v>
      </c>
      <c r="B17" t="n" s="5">
        <v>-316811</v>
      </c>
      <c r="C17" t="n" s="6">
        <v>-9778</v>
      </c>
    </row>
    <row r="18" spans="1:3">
      <c r="A18" t="s" s="3">
        <v>100</v>
      </c>
    </row>
    <row r="19" spans="1:3">
      <c r="A19" t="s" s="4">
        <v>101</v>
      </c>
      <c r="B19" t="n" s="5">
        <v>-27801</v>
      </c>
    </row>
    <row r="20" spans="1:3">
      <c r="A20" t="s" s="4">
        <v>102</v>
      </c>
      <c r="B20" t="n" s="5">
        <v>-27801</v>
      </c>
    </row>
    <row r="21" spans="1:3">
      <c r="A21" t="s" s="3">
        <v>103</v>
      </c>
    </row>
    <row r="22" spans="1:3">
      <c r="A22" t="s" s="4">
        <v>104</v>
      </c>
      <c r="B22" t="n" s="5">
        <v>65244</v>
      </c>
    </row>
    <row r="23" spans="1:3">
      <c r="A23" t="s" s="4">
        <v>105</v>
      </c>
      <c r="B23" t="n" s="5">
        <v>205000</v>
      </c>
    </row>
    <row r="24" spans="1:3">
      <c r="A24" t="s" s="4">
        <v>88</v>
      </c>
      <c r="B24" t="n" s="5">
        <v>75000</v>
      </c>
    </row>
    <row r="25" spans="1:3">
      <c r="A25" t="s" s="4">
        <v>106</v>
      </c>
      <c r="B25" t="n" s="5">
        <v>345244</v>
      </c>
    </row>
    <row r="26" spans="1:3">
      <c r="A26" t="s" s="4">
        <v>107</v>
      </c>
      <c r="B26" t="n" s="5">
        <v>-575</v>
      </c>
    </row>
    <row r="27" spans="1:3">
      <c r="A27" t="s" s="4">
        <v>108</v>
      </c>
      <c r="B27" t="n" s="5">
        <v>57</v>
      </c>
      <c r="C27" t="n" s="6">
        <v>-9778</v>
      </c>
    </row>
    <row r="28" spans="1:3">
      <c r="A28" t="s" s="4">
        <v>109</v>
      </c>
      <c r="B28" t="n" s="5">
        <v>1201</v>
      </c>
      <c r="C28" t="n" s="5">
        <v>10979</v>
      </c>
    </row>
    <row r="29" spans="1:3">
      <c r="A29" t="s" s="4">
        <v>110</v>
      </c>
      <c r="B29" t="n" s="6">
        <v>1258</v>
      </c>
      <c r="C29" t="n" s="6">
        <v>12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11</v>
      </c>
      <c r="B1" t="s" s="2">
        <v>1</v>
      </c>
    </row>
    <row r="2" spans="1:2">
      <c r="B2" t="s" s="2">
        <v>2</v>
      </c>
    </row>
    <row r="3" spans="1:2">
      <c r="A3" t="s" s="3">
        <v>112</v>
      </c>
    </row>
    <row r="4" spans="1:2">
      <c r="A4" t="s" s="4">
        <v>111</v>
      </c>
      <c r="B4" t="s" s="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14</v>
      </c>
      <c r="B1" t="s" s="2">
        <v>1</v>
      </c>
    </row>
    <row r="2" spans="1:2">
      <c r="B2" t="s" s="2">
        <v>2</v>
      </c>
    </row>
    <row r="3" spans="1:2">
      <c r="A3" t="s" s="3">
        <v>112</v>
      </c>
    </row>
    <row r="4" spans="1:2">
      <c r="A4" t="s" s="4">
        <v>114</v>
      </c>
      <c r="B4" t="s" s="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16</v>
      </c>
      <c r="B1" t="s" s="2">
        <v>1</v>
      </c>
    </row>
    <row r="2" spans="1:2">
      <c r="B2" t="s" s="2">
        <v>2</v>
      </c>
    </row>
    <row r="3" spans="1:2">
      <c r="A3" t="s" s="3">
        <v>117</v>
      </c>
    </row>
    <row r="4" spans="1:2">
      <c r="A4" t="s" s="4">
        <v>116</v>
      </c>
      <c r="B4" t="s" s="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 (Au</vt:lpstr>
      <vt:lpstr>Balance Sheets (Parenthetical)</vt:lpstr>
      <vt:lpstr>Consolidated Statements of Oper</vt:lpstr>
      <vt:lpstr>Consolidated Statement of Share</vt:lpstr>
      <vt:lpstr>Consolidated Statements of Cash</vt:lpstr>
      <vt:lpstr>Note 1- Organization and Nature</vt:lpstr>
      <vt:lpstr>Note 2 - Summary of Significant</vt:lpstr>
      <vt:lpstr>Note 3 - Technology</vt:lpstr>
      <vt:lpstr>Note 4 - Related Party Transact</vt:lpstr>
      <vt:lpstr>Note 5 - Management Consulting </vt:lpstr>
      <vt:lpstr>Note 6 - Equipment</vt:lpstr>
      <vt:lpstr>Note 7 - Inventory</vt:lpstr>
      <vt:lpstr>Note 8 - Notes and Advances Pay</vt:lpstr>
      <vt:lpstr>Note 9 - Share Capital</vt:lpstr>
      <vt:lpstr>Note 10 - Income Taxes</vt:lpstr>
      <vt:lpstr>Note 11 - Subsequent Events</vt:lpstr>
      <vt:lpstr>Note 2 - Summary of Significa18</vt:lpstr>
      <vt:lpstr>Note 3 - Technology (Tables)</vt:lpstr>
      <vt:lpstr>Note 4 - Related Party Transa20</vt:lpstr>
      <vt:lpstr>Note 6 - Equipment (Tables)</vt:lpstr>
      <vt:lpstr>Note 8 - Notes and Advances P22</vt:lpstr>
      <vt:lpstr>Note 9 - Share Capital (Tables)</vt:lpstr>
      <vt:lpstr>Note 10 - Income Taxes (Tables)</vt:lpstr>
      <vt:lpstr>Note 11 - Subsequent Events (Ta</vt:lpstr>
      <vt:lpstr>Note 2 - Summary of Significa26</vt:lpstr>
      <vt:lpstr>Note 3 - Technology - Schedule </vt:lpstr>
      <vt:lpstr>Note 3 - Technology (Details Na</vt:lpstr>
      <vt:lpstr>Note 4 - Related Party Transa29</vt:lpstr>
      <vt:lpstr>Note 4 - Related Party Transa30</vt:lpstr>
      <vt:lpstr>Note 4 - Related Party Transa31</vt:lpstr>
      <vt:lpstr>Note 5 - Management Consultin32</vt:lpstr>
      <vt:lpstr>Note 6 - Equipment - Amortizati</vt:lpstr>
      <vt:lpstr>Note 8 - Notes and Advances P34</vt:lpstr>
      <vt:lpstr>Note 8 - Notes and Advances P35</vt:lpstr>
      <vt:lpstr>Note 9 - Share Capital - Schedu</vt:lpstr>
      <vt:lpstr>Note 9 - Share Capital - Sche37</vt:lpstr>
      <vt:lpstr>Note 9 - Share Capital - Sche38</vt:lpstr>
      <vt:lpstr>Note 9 - Share Capital (Details</vt:lpstr>
      <vt:lpstr>Note 10 - Income Taxes - Schedu</vt:lpstr>
      <vt:lpstr>Note 10 - Income Taxes - Deferr</vt:lpstr>
      <vt:lpstr>Note 10 - Income Taxes (Details</vt:lpstr>
      <vt:lpstr>Note 11 - Subsequent Events - S</vt:lpstr>
      <vt:lpstr>Note 11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3T12:52:10Z</dcterms:created>
  <dcterms:modified xmlns:dcterms="http://purl.org/dc/terms/" xmlns:xsi="http://www.w3.org/2001/XMLSchema-instance" xsi:type="dcterms:W3CDTF">2015-09-03T12:52:10Z</dcterms:modified>
  <dc:title xmlns:dc="http://purl.org/dc/elements/1.1/">Untitled</dc:title>
  <dc:description xmlns:dc="http://purl.org/dc/elements/1.1/"/>
  <dc:subject xmlns:dc="http://purl.org/dc/elements/1.1/"/>
  <cp:keywords/>
  <cp:category/>
</cp:coreProperties>
</file>